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sheetId="6" r:id="rId6"/>
    <s:sheet name="Summary of Significant Accounti" sheetId="7" r:id="rId7"/>
    <s:sheet name="Going Concern" sheetId="8" r:id="rId8"/>
    <s:sheet name="VAT Receivables" sheetId="9" r:id="rId9"/>
    <s:sheet name="Property and Equipment" sheetId="10" r:id="rId10"/>
    <s:sheet name="Construction in Progress" sheetId="11" r:id="rId11"/>
    <s:sheet name="Related Party Transactions" sheetId="12" r:id="rId12"/>
    <s:sheet name="Deferred Revenues" sheetId="13" r:id="rId13"/>
    <s:sheet name="Contingencies" sheetId="14" r:id="rId14"/>
    <s:sheet name="Summary of Significant Accoun15" sheetId="15" r:id="rId15"/>
    <s:sheet name="Summary of Significant Accoun16" sheetId="16" r:id="rId16"/>
    <s:sheet name="Property and Equipment (Tables)" sheetId="17" r:id="rId17"/>
    <s:sheet name="Related Party Transactions (Tab" sheetId="18" r:id="rId18"/>
    <s:sheet name="Description of Business (Detail" sheetId="19" r:id="rId19"/>
    <s:sheet name="Summary of Significant Accoun20" sheetId="20" r:id="rId20"/>
    <s:sheet name="Summary of Significant Accoun21" sheetId="21" r:id="rId21"/>
    <s:sheet name="Going Concern (Details Narrativ" sheetId="22" r:id="rId22"/>
    <s:sheet name="VAT Receivables (Details Narrat" sheetId="23" r:id="rId23"/>
    <s:sheet name="Property and Equipment (Details" sheetId="24" r:id="rId24"/>
    <s:sheet name="Property and Equipment (Detai25" sheetId="25" r:id="rId25"/>
    <s:sheet name="Construction in Progress (Detai" sheetId="26" r:id="rId26"/>
    <s:sheet name="Related Party Transactions (Det" sheetId="27" r:id="rId27"/>
    <s:sheet name="Related Party Transactions (D28" sheetId="28" r:id="rId28"/>
    <s:sheet name="Deferred Revenues (Details Narr" sheetId="29" r:id="rId29"/>
  </s:sheets>
  <s:definedNames/>
  <s:calcPr calcId="124519" calcMode="auto" fullCalcOnLoad="1"/>
</s:workbook>
</file>

<file path=xl/sharedStrings.xml><?xml version="1.0" encoding="utf-8"?>
<sst xmlns="http://schemas.openxmlformats.org/spreadsheetml/2006/main" uniqueCount="285">
  <si>
    <t>Document and Entity Information - shares</t>
  </si>
  <si>
    <t>9 Months Ended</t>
  </si>
  <si>
    <t>Sep. 30, 2015</t>
  </si>
  <si>
    <t>Nov. 03, 2015</t>
  </si>
  <si>
    <t>Document And Entity Information</t>
  </si>
  <si>
    <t>Entity Registrant Name</t>
  </si>
  <si>
    <t>ZHEN DING RESOURC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4</t>
  </si>
  <si>
    <t>Current Assets:</t>
  </si>
  <si>
    <t>Cash and cash equivalents</t>
  </si>
  <si>
    <t>Accounts receivable</t>
  </si>
  <si>
    <t>VAT receivables</t>
  </si>
  <si>
    <t>Prepaid expenses and other current assets</t>
  </si>
  <si>
    <t>Total current assets</t>
  </si>
  <si>
    <t>Property and equipment, net of accumulated depreciation</t>
  </si>
  <si>
    <t>Construction in progress</t>
  </si>
  <si>
    <t>Total assets</t>
  </si>
  <si>
    <t>Current Liabilities:</t>
  </si>
  <si>
    <t>Accounts payable and accrued liabilities</t>
  </si>
  <si>
    <t>Accrued interest-related parties</t>
  </si>
  <si>
    <t>Deferred revenues</t>
  </si>
  <si>
    <t>Due to related parties</t>
  </si>
  <si>
    <t>Short-term debt-related parties</t>
  </si>
  <si>
    <t>Total current liabilities</t>
  </si>
  <si>
    <t>Equity (Deficit):</t>
  </si>
  <si>
    <t>Common stock, 150,000,000 authorized, $0.0001 par value, 63,968,798 shares issued and outstanding</t>
  </si>
  <si>
    <t>Additional paid-in capital</t>
  </si>
  <si>
    <t>Subscriptions receivable</t>
  </si>
  <si>
    <t>Accumulated other comprehensive income (loss)</t>
  </si>
  <si>
    <t>Accumulated deficit</t>
  </si>
  <si>
    <t>Total deficit attributable to Zhen Ding Resources Inc.</t>
  </si>
  <si>
    <t>Non-controlling interests</t>
  </si>
  <si>
    <t>Total equity (deficit)</t>
  </si>
  <si>
    <t>Total liabilities and equity (deficit)</t>
  </si>
  <si>
    <t>Consolidated Balance Sheets (Unaudited) (Parenthetical) - $ / shares</t>
  </si>
  <si>
    <t>Statement of Financial Position [Abstract]</t>
  </si>
  <si>
    <t>Common stock, par value</t>
  </si>
  <si>
    <t>Common stock, Authorized</t>
  </si>
  <si>
    <t>Common stock, Issued</t>
  </si>
  <si>
    <t>Common stock, outstanding</t>
  </si>
  <si>
    <t>Consolidated Statements of Operations and Comprehensive Loss (Unaudited) - USD ($)</t>
  </si>
  <si>
    <t>3 Months Ended</t>
  </si>
  <si>
    <t>Sep. 30, 2014</t>
  </si>
  <si>
    <t>Income Statement [Abstract]</t>
  </si>
  <si>
    <t>Revenues</t>
  </si>
  <si>
    <t xml:space="preserve"> </t>
  </si>
  <si>
    <t>Cost of revenues</t>
  </si>
  <si>
    <t>Gross profit</t>
  </si>
  <si>
    <t>Operating expenses:</t>
  </si>
  <si>
    <t>General and administrative</t>
  </si>
  <si>
    <t>Depreciation</t>
  </si>
  <si>
    <t>Total operating expenses</t>
  </si>
  <si>
    <t>Operating loss</t>
  </si>
  <si>
    <t>Other income (expense) :</t>
  </si>
  <si>
    <t>Interest expense</t>
  </si>
  <si>
    <t>Other income</t>
  </si>
  <si>
    <t>Total expenses</t>
  </si>
  <si>
    <t>Net loss</t>
  </si>
  <si>
    <t>Loss attributable to non-controlling interests</t>
  </si>
  <si>
    <t>Net loss attributable to Zhen Ding Resources Inc.</t>
  </si>
  <si>
    <t>Basic and diluted loss per common share</t>
  </si>
  <si>
    <t>Basic and diluted weighted average number of common shares outstanding</t>
  </si>
  <si>
    <t>Comprehensive loss:</t>
  </si>
  <si>
    <t>Other comprehensive income (loss):</t>
  </si>
  <si>
    <t>Foreign currency translation adjustments</t>
  </si>
  <si>
    <t>Total comprehensive loss</t>
  </si>
  <si>
    <t>Comprehensive loss attributable to non-controlling interest</t>
  </si>
  <si>
    <t>Comprehensive loss attributable to Zhen Ding Resources Inc.</t>
  </si>
  <si>
    <t>Consolidated Statements of Cash Flows (Unaudited) - USD ($)</t>
  </si>
  <si>
    <t>Cash flows from operating activities</t>
  </si>
  <si>
    <t>Adjustment to reconcile net loss to net cash used in operating activities:</t>
  </si>
  <si>
    <t>Change in operating assets and liabilities:</t>
  </si>
  <si>
    <t>VAT receivable</t>
  </si>
  <si>
    <t>Inventory</t>
  </si>
  <si>
    <t>Net cash used in operating activities</t>
  </si>
  <si>
    <t>Cash flows from investing activities</t>
  </si>
  <si>
    <t>Payments for construction in progress</t>
  </si>
  <si>
    <t>Net cash used in investing activities</t>
  </si>
  <si>
    <t>Cash flows from financing activities</t>
  </si>
  <si>
    <t>Net change in advance from related parties</t>
  </si>
  <si>
    <t>Proceeds from borrowings on short-term debt - related parties</t>
  </si>
  <si>
    <t>Net cash provided by financing activities</t>
  </si>
  <si>
    <t>Foreign currency translation</t>
  </si>
  <si>
    <t>Net change in cash and cash equivalents</t>
  </si>
  <si>
    <t>Cash and cash equivalents - beginning of the period</t>
  </si>
  <si>
    <t>Cash and cash equivalents - end of the period</t>
  </si>
  <si>
    <t>Supplement cash flows information:</t>
  </si>
  <si>
    <t>Cash paid for interest</t>
  </si>
  <si>
    <t>Cash paid for income tax</t>
  </si>
  <si>
    <t>Non-cash investing and financing transactions:</t>
  </si>
  <si>
    <t>Reclassification of construction in progress to fixed assets</t>
  </si>
  <si>
    <t>Description of Business</t>
  </si>
  <si>
    <t>Description of Business [Abstract]</t>
  </si>
  <si>
    <t>Note 1. Description
of Business Zhen Ding Resources
Inc. (formerly Robotech Inc.) (the Company, Zhen Ding DE, or ZDRI) was incorporated
in State of Delaware in September 1996 and began its business activities in the field of development and marketing of specialized
technological equipment. In early 2010, the business direction of the Company was changed to seek opportunities from this revival
and the Company began to focus particularly on searching for companies engaged in the mining of gold, silver and copper. The Company entered
into negotiations with Zhen Ding Resources Inc. (a Nevada entity) (Zhen Ding NV), which indirectly owns 70% of a
Chinese Joint Venture entity, Zhen Ding Mining Co. Ltd. (Zhen Ding JV or JXZD). This indirect ownership
is through a 100% ownership of a California company Z&amp;W, Zhen Ding Corporation (Z&amp;W CA). During 2012 and
2013, total issued and outstanding common stock of Zhen Ding NV were tendered to the Company. On October 28, 2013, the Company
dissolved Zhen Ding NV by merging it into the Company. The Company now
through Zhen Ding NVs wholly owned subsidiary, Z&amp;W CA, participates in a joint venture with Jing Xian Xinzhou Gold
Co., Ltd. (Xinzhou Gold), a company organized under the laws of the Peoples Republic of China (PRC).
The joint venture company JXZD is 70% held by the Company through Z&amp;W CA who has the mineral exploration, mineral mining and
gold mining rights to a property located in the southwestern part of Anhui province in China, near the town of Jing Xian.
Xinzhou Gold, the other 30% partner of JXZD is the actual named owner of the various licenses used by JXZD and transferred all
rights emanating from these licenses as part of the joint venture agreement between Z&amp;W CA and Xinzhou Gold. The Companys
primary activity, through JXZD, is ore processing and production in China.</t>
  </si>
  <si>
    <t>Summary of Significant Accounting Policies</t>
  </si>
  <si>
    <t>Summary of Significant Accounting Policies [Abstract]</t>
  </si>
  <si>
    <t>Note 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 Basis of Presentation The accompanying interim unaudited consolidated
financial statements and related notes have been prepared in accordance with U.S. GAAP for interim financial information, and in accordance with the rules and regulations
of the United States Securities and Exchange Commission (the SEC) with respect to Form 10-Q and Form 10-K.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4 and notes thereto
contained elsewhere in the Registration Statement on Form S-1 with the SEC on April 17, 2015. Principles of Consolidation The consolidated financial statements include
the accounts of the Company, its wholly subsidiaries Z&amp;W CA and its majority owned subsidiaries JXZD. All inter-company transactions
and balances were eliminated. The portion of the income applicable to non-controlling interests in subsidiary undertakings is reflected
in the consolidated statements of operations. 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Adjustments The Company's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ny translation adjustments are reflected as a separate component of stockholders equity and have no effect on
current earnings. Gains and losses resulting from foreign currency transactions are included in current results of operations.
During the nine months ended September 30, Cash and Cash Equivalents The Company considers all highly liquid investments
purchased with an original maturity of three months or less to be cash equivalents. Accounts Receivabl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Inventories Finished goods, work-in-process, and raw materials
are valued at the lower of average production cost and net realizable value. The Company records the costs of ore stacked on its
leach pads and in process at its production sites as heap leach ore and working process inventories measured at the lower of cost
and estimated net realizable value in inventory. These costs are charged to earnings and included in cost of revenues on the basis
of tons of precious mineral sold. The estimates and assumptions used in the measurement of heap leach ore and work-in-process inventories
include quantities of ore stacked on leach pads, recoverable tons of precious minerals contained in ore stacked on leach pads,
recoverable tons of precious minerals in the mill processing circuits and the price expected to be realized when the tons of precious
minerals are recovered. If these estimates or assumptions prove to be
inaccurate, the Company could be required to write down the carrying amounts of its heap leach ore and work-in-process inventories,
which would reduce the Companys earnings and working capital. Property and Equipment Property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20 years
Motor vehicles 5 years
Production and office Equipment 5 years Expenditures for normal repairs and maintenance
are charged to expense as incurred. Significant renewals and improvements are capitalized. The costs and
related accumulated depreciation of assets retired or otherwise disposed of are eliminated from the accounts, and any resulting
gain or loss is recognized in the year of disposal. Impairment of Long-Lived Assets 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Fair Values of Financial Instruments Management believes that the carrying amounts
of the Companys financial instruments, consisting primarily of cash and accounts payable, approximated their fair values
as of September 30, Non-controlling Interest Revenue Recognition Revenue is recognized when products are shipped,
title and risk of loss is passed to the customers and collection is reasonably assured. Payments received prior to the satisfaction
of above criteria are deferred. 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Subsequent Events The Company evaluated events subsequent to September
30, 2015 through the date the financial statements were issued for disclosure consideration. Recently Issued Accounting Pronounc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early adoption is permitted. The Company is currently evaluating the effects of ASU 2015-03 on the consolidated
financial statements.</t>
  </si>
  <si>
    <t>Going Concern</t>
  </si>
  <si>
    <t>Going Concern [Abstract]</t>
  </si>
  <si>
    <t xml:space="preserve">Note 3. Going Concern These financial statements have been prepared
on a going concern basis, which implies the Company will continue to meet its obligations and continue its operations for the next
fiscal year. As of September 30, </t>
  </si>
  <si>
    <t>VAT Receivables</t>
  </si>
  <si>
    <t>VAT Receivables [Abstract]</t>
  </si>
  <si>
    <t xml:space="preserve">Note 4. VAT Receivables As of September 30, </t>
  </si>
  <si>
    <t>Property and Equipment</t>
  </si>
  <si>
    <t>Property and Equipment [Abstract]</t>
  </si>
  <si>
    <t xml:space="preserve">Note 5. Property and Equipment Property and equipment consisted of the following:
September 30, December 31,
2015 2014
Buildings $ 1,335,497 $ 1,358,788
Motor Vehicles 63,115 65,368
Production and Office Equipment 1,310,490 1,379,793
Subtotal 2,709,102 2,803,949
Less: Accumulated Depreciation (1,090,288 ) (874,129 )
Property and Equipment, Net $ 1,618,814 $ 1,929,820 For the nine months ended September 30, In the PRC, land use rights, are the legal rights
for an entity to use land for a fixed period of time. The PRC adopts dual land tenure system under which land ownership is independent
of land use rights. The land is either owned by the state (State Land) or by rural collective economic organization
(Collective Land). As of September 30, </t>
  </si>
  <si>
    <t>Construction in Progress</t>
  </si>
  <si>
    <t>Construction in Progress [Abstract]</t>
  </si>
  <si>
    <t xml:space="preserve">Note 6. Construction in Progress As of September 30, </t>
  </si>
  <si>
    <t>Related Party Transactions</t>
  </si>
  <si>
    <t>Related Party Transactions [Abstract]</t>
  </si>
  <si>
    <t xml:space="preserve">Note 7. Related Party Transactions Accounts payables As of September 30, Short-term debt As of September 30, At September 30,
Name Relationship to the Company Amount Annual Interest Rate Start Date Maturity
Wei De Gang CEO &amp; Legal person of JXZD $ 2,821,040 15% May 31, 2012 On Demand
Zhao Yan Ling Former office manager of JXZD, wife of Zhou Zhi Bin 16,475 15% January 1, 2012 On Demand
Zhou Zhi Bin Former CEO &amp; Legal person of JXZD 7,845 15% January 1, 2012 On Demand
Tang Yong Hong Manager of JXZD 337,732 15% February 28, 2014 February 28, 2015
Yan Chun Yan Accountant of JXZD 4,881 15% August 31, 2014 August 31, 2015
Wen Mei Tu President &amp; shareholder of ZDRI 253,000 12% Various Various
Importation Tresor Plus Inc Shareholder of ZDRI 30,000 12% July 9, 2012 On Demand
Tony Ng Man Kin Shareholder of ZDRI 25,000 12% February 27, 2013 February 27, 2014
Wei Tai Trading Inc. Shareholder of ZDRI 12,000 12% June 03, 2015 September 03, 2015
YYC Technologies Inc. Wen Mei Tus brother in law owned 6,000 12% May 22, 2015 May 22, 2016
Victor Sun Consultant &amp; shareholder of ZDRI 3,923 0% January 1, 2013 On Demand
Helen Chen President of Z&amp;W CA 17,965 0% January 1, 2011 On Demand
Zhou Qiang Office manager of JXZD 313,800 15% December 18, 2012 December 18, 2015
Total $ 3,849,661 At December 31, 2014:
Name Relationship to the Company Amount Annual Interest Rate Start Date Maturity
Wei De Gang CEO &amp; Legal Person of JXZD $ 2,905,515 15% May 31, 2012 On Demand
Zhao Yan Ling Former Office Manager in JXZD, wife of Zhou Zhi Bin 17,063 15% January 1, 2012 On Demand
Zhou Zhi Bin Former CEO &amp; Legal Person of JXZD 8,125 15% January 1, 2012 On Demand
Tang Yong Hong Manager of JXZD 334,622 15% February 28, 2014 February 28, 2015
Yan Chun Yan Accountant of JXZD 3,171 15% August 31, 2014 August 31, 2015
Wen Mei Tu President &amp; shareholder of ZDRI 154,965 12% Various Various
Importation Tresor Plus Inc Shareholder of ZDRI 30,000 12% July 9, 2012 On Demand
Tony Ng Man Kin Shareholder of ZDRI 25,000 12% February 27, 2013 February 27, 2014
Victor Sun Consultant &amp; shareholder of ZDRI 3,923 0% January 1, 2013 On Demand
Helen Chen President of Z&amp;W CA 17,965 0% January 1, 2011 On Demand
Zhou Qiang Office manager of JXZD 325,000 15% December 18, 2012 December 18, 2015
Total $ 3,825,349 In addition, as of September 30, </t>
  </si>
  <si>
    <t>Deferred Revenues</t>
  </si>
  <si>
    <t>Deferred Revenues [Abstract]</t>
  </si>
  <si>
    <t xml:space="preserve">Note 8. Deferred Revenues As of September 30, </t>
  </si>
  <si>
    <t>Contingencies</t>
  </si>
  <si>
    <t>Contingencies [Abstract]</t>
  </si>
  <si>
    <t>Note 9. Contingencies Concentration of Credit Risk Substantially all of the Companys bank
accounts are in banks located in The Peoples Republic of China and are not covered by protection similar to that provided
by the FDIC on funds held in United States banks. Vulnerability Due to Operations in PRC The Companys operations in China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the future.</t>
  </si>
  <si>
    <t>Summary of Significant Accounting Policies (Polices)</t>
  </si>
  <si>
    <t>Basis of Presentation</t>
  </si>
  <si>
    <t>Basis of Presentation The accompanying interim unaudited consolidated
financial statements and related notes have been prepared in accordance with U.S. GAAP for interim financial information, and in accordance with the rules and regulations
of the United States Securities and Exchange Commission (the SEC) with respect to Form 10-Q and Form 10-K.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4 and notes thereto
contained elsewhere in the Registration Statement on Form S-1 with the SEC on April 17, 2015.</t>
  </si>
  <si>
    <t>Principles of Consolidation</t>
  </si>
  <si>
    <t>Principles of Consolidation The consolidated financial statements include
the accounts of the Company, its wholly subsidiaries Z&amp;W CA and its majority owned subsidiaries JXZD. All inter-company transactions
and balances were eliminated. The portion of the income applicable to non-controlling interests in subsidiary undertakings is reflected
in the consolidated statements of operations.</t>
  </si>
  <si>
    <t>Use of Estimates and Assumptions</t>
  </si>
  <si>
    <t>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Adjustments</t>
  </si>
  <si>
    <t xml:space="preserve">Foreign Currency Adjustments The Company's functional currency for all operations
worldwide is the U.S. dollar. Nonmonetary assets and liabilities are translated at historical rates and monetary assets and liabilities
are translated at exchange rates in effect at the end of the year. Income statement accounts are translated at average rates for
the year. Any translation adjustments are reflected as a separate component of stockholders equity and have no effect on
current earnings. Gains and losses resulting from foreign currency transactions are included in current results of operations.
During the nine months ended September 30, </t>
  </si>
  <si>
    <t>Cash and Cash Equivalents</t>
  </si>
  <si>
    <t>Cash and Cash Equivalents The Company considers all highly liquid investments
purchased with an original maturity of three months or less to be cash equivalents.</t>
  </si>
  <si>
    <t>Accounts Receivable</t>
  </si>
  <si>
    <t xml:space="preserve">Accounts Receivabl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t>
  </si>
  <si>
    <t>Inventories</t>
  </si>
  <si>
    <t>Inventories Finished goods, work-in-process, and raw materials
are valued at the lower of average production cost and net realizable value. The Company records the costs of ore stacked on its
leach pads and in process at its production sites as heap leach ore and working process inventories measured at the lower of cost
and estimated net realizable value in inventory. These costs are charged to earnings and included in cost of revenues on the basis
of tons of precious mineral sold. The estimates and assumptions used in the measurement of heap leach ore and work-in-process inventories
include quantities of ore stacked on leach pads, recoverable tons of precious minerals contained in ore stacked on leach pads,
recoverable tons of precious minerals in the mill processing circuits and the price expected to be realized when the tons of precious
minerals are recovered. If these estimates or assumptions prove to be
inaccurate, the Company could be required to write down the carrying amounts of its heap leach ore and work-in-process inventories,
which would reduce the Companys earnings and working capital.</t>
  </si>
  <si>
    <t>Property and Equipment Property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20 years
Motor vehicles 5 years
Production and office Equipment 5 years Expenditures for normal repairs and maintenance
are charged to expense as incurred. Significant renewals and improvements are capitalized. The costs and
related accumulated depreciation of assets retired or otherwise disposed of are eliminated from the accounts, and any resulting
gain or loss is recognized in the year of disposal.</t>
  </si>
  <si>
    <t>Impairment of Long-Lived Assets</t>
  </si>
  <si>
    <t>Impairment of Long-Lived Assets 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si>
  <si>
    <t>Income Taxe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si>
  <si>
    <t>Fair Values of Financial Instruments</t>
  </si>
  <si>
    <t xml:space="preserve">Fair Values of Financial Instruments Management believes that the carrying amounts
of the Companys financial instruments, consisting primarily of cash and accounts payable, approximated their fair values
as of September 30, </t>
  </si>
  <si>
    <t>Non-controlling Interest</t>
  </si>
  <si>
    <t xml:space="preserve">Non-controlling Interest </t>
  </si>
  <si>
    <t>Revenue Recognition</t>
  </si>
  <si>
    <t>Revenue Recognition Revenue is recognized when products are shipped,
title and risk of loss is passed to the customers and collection is reasonably assured. Payments received prior to the satisfaction
of above criteria are deferred.</t>
  </si>
  <si>
    <t>Basic and Diluted Earnings (Loss) Per Common Share</t>
  </si>
  <si>
    <t>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si>
  <si>
    <t>Subsequent Events</t>
  </si>
  <si>
    <t>Subsequent Events The Company evaluated events subsequent to September
30, 2015 through the date the financial statements were issued for disclosure consideration.</t>
  </si>
  <si>
    <t>Recently Issued Accounting Pronouncements</t>
  </si>
  <si>
    <t>Recently Issued Accounting Pronounc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early adoption is permitted. The Company is currently evaluating the effects of ASU 2015-03 on the consolidated
financial statements.</t>
  </si>
  <si>
    <t>Summary of Significant Accounting Policies (Tables)</t>
  </si>
  <si>
    <t>Schedule of Property and Equipment</t>
  </si>
  <si>
    <t>Buildings 20 years
Motor vehicles 5 years
Production and office Equipment 5 years</t>
  </si>
  <si>
    <t>Property and Equipment (Tables)</t>
  </si>
  <si>
    <t xml:space="preserve">September 30, December 31,
2015 2014
Buildings $ 1,335,497 $ 1,358,788
Motor Vehicles 63,115 65,368
Production and Office Equipment 1,310,490 1,379,793
Subtotal 2,709,102 2,803,949
Less: Accumulated Depreciation (1,090,288 ) (874,129 )
Property and Equipment, Net $ 1,618,814 $ 1,929,820 </t>
  </si>
  <si>
    <t>Related Party Transactions (Tables)</t>
  </si>
  <si>
    <t>Short-term debt</t>
  </si>
  <si>
    <t xml:space="preserve">At September 30,
Name Relationship to the Company Amount Annual Interest Rate Start Date Maturity
Wei De Gang CEO &amp; Legal person of JXZD $ 2,821,040 15% May 31, 2012 On Demand
Zhao Yan Ling Former office manager of JXZD, wife of Zhou Zhi Bin 16,475 15% January 1, 2012 On Demand
Zhou Zhi Bin Former CEO &amp; Legal person of JXZD 7,845 15% January 1, 2012 On Demand
Tang Yong Hong Manager of JXZD 337,732 15% February 28, 2014 February 28, 2015
Yan Chun Yan Accountant of JXZD 4,881 15% August 31, 2014 August 31, 2015
Wen Mei Tu President &amp; shareholder of ZDRI 253,000 12% Various Various
Importation Tresor Plus Inc Shareholder of ZDRI 30,000 12% July 9, 2012 On Demand
Tony Ng Man Kin Shareholder of ZDRI 25,000 12% February 27, 2013 February 27, 2014
Wei Tai Trading Inc. Shareholder of ZDRI 12,000 12% June 03, 2015 September 03, 2015
YYC Technologies Inc. Wen Mei Tus brother in law owned 6,000 12% May 22, 2015 May 22, 2016
Victor Sun Consultant &amp; shareholder of ZDRI 3,923 0% January 1, 2013 On Demand
Helen Chen President of Z&amp;W CA 17,965 0% January 1, 2011 On Demand
Zhou Qiang Office manager of JXZD 313,800 15% December 18, 2012 December 18, 2015
Total $ 3,849,661 At December 31, 2014:
Name Relationship to the Company Amount Annual Interest Rate Start Date Maturity
Wei De Gang CEO &amp; Legal Person of JXZD $ 2,905,515 15% May 31, 2012 On Demand
Zhao Yan Ling Former Office Manager in JXZD, wife of Zhou Zhi Bin 17,063 15% January 1, 2012 On Demand
Zhou Zhi Bin Former CEO &amp; Legal Person of JXZD 8,125 15% January 1, 2012 On Demand
Tang Yong Hong Manager of JXZD 334,622 15% February 28, 2014 February 28, 2015
Yan Chun Yan Accountant of JXZD 3,171 15% August 31, 2014 August 31, 2015
Wen Mei Tu President &amp; shareholder of ZDRI 154,965 12% Various Various
Importation Tresor Plus Inc Shareholder of ZDRI 30,000 12% July 9, 2012 On Demand
Tony Ng Man Kin Shareholder of ZDRI 25,000 12% February 27, 2013 February 27, 2014
Victor Sun Consultant &amp; shareholder of ZDRI 3,923 0% January 1, 2013 On Demand
Helen Chen President of Z&amp;W CA 17,965 0% January 1, 2011 On Demand
Zhou Qiang Office manager of JXZD 325,000 15% December 18, 2012 December 18, 2015
Total $ 3,825,349 </t>
  </si>
  <si>
    <t>Description of Business (Details Narrative)</t>
  </si>
  <si>
    <t>JXZD [Member]</t>
  </si>
  <si>
    <t>Ownership percentage</t>
  </si>
  <si>
    <t>70.00%</t>
  </si>
  <si>
    <t>Z&amp;W CA [Member]</t>
  </si>
  <si>
    <t>100.00%</t>
  </si>
  <si>
    <t>Other Partners [Member]</t>
  </si>
  <si>
    <t>30.00%</t>
  </si>
  <si>
    <t>Summary of Significant Accounting Policies (Details)</t>
  </si>
  <si>
    <t>Buildings [Member]</t>
  </si>
  <si>
    <t>Property and Equipment useful life</t>
  </si>
  <si>
    <t>20 years</t>
  </si>
  <si>
    <t>Motor vehicles [Member]</t>
  </si>
  <si>
    <t>5 years</t>
  </si>
  <si>
    <t>Production and office Equipment [Member]</t>
  </si>
  <si>
    <t>Summary of Significant Accounting Policies (Details Narrative) - USD ($)</t>
  </si>
  <si>
    <t>Allowances for doubtful accounts</t>
  </si>
  <si>
    <t>Going Concern (Details Narrative) - USD ($)</t>
  </si>
  <si>
    <t>Accumulated losses</t>
  </si>
  <si>
    <t>Working capital deficit</t>
  </si>
  <si>
    <t>VAT Receivables (Details Narrative) - USD ($)</t>
  </si>
  <si>
    <t>Property and Equipment (Details) - USD ($)</t>
  </si>
  <si>
    <t>Subtotal</t>
  </si>
  <si>
    <t>Less: Accumulated Depreciation</t>
  </si>
  <si>
    <t>Property and Equipment, Net</t>
  </si>
  <si>
    <t>Building [Member]</t>
  </si>
  <si>
    <t>Motor Vehicles [Member]</t>
  </si>
  <si>
    <t>Production and Office Equipment [Member]</t>
  </si>
  <si>
    <t>Property and Equipment (Details Narrative) - USD ($)</t>
  </si>
  <si>
    <t>Depreciation expense</t>
  </si>
  <si>
    <t>Construction in Progress (Details Narrative) - USD ($)</t>
  </si>
  <si>
    <t>Related Party Transactions (Details) - USD ($)</t>
  </si>
  <si>
    <t>12 Months Ended</t>
  </si>
  <si>
    <t>Amount</t>
  </si>
  <si>
    <t>Related party one [Member]</t>
  </si>
  <si>
    <t>Name</t>
  </si>
  <si>
    <t>Wei De Gang</t>
  </si>
  <si>
    <t>Relationship to the Company</t>
  </si>
  <si>
    <t>CEO &amp; Legal person of JXZD</t>
  </si>
  <si>
    <t>CEO &amp; Legal Person of JXZD</t>
  </si>
  <si>
    <t>Annual Interest Rate</t>
  </si>
  <si>
    <t>15.00%</t>
  </si>
  <si>
    <t>Start Date</t>
  </si>
  <si>
    <t>May 31, 2012</t>
  </si>
  <si>
    <t>Maturity</t>
  </si>
  <si>
    <t>On Demand</t>
  </si>
  <si>
    <t>Related party two [Member]</t>
  </si>
  <si>
    <t>Zhao Yan Ling</t>
  </si>
  <si>
    <t>Former office manager of JXZD, wife of Zhou Zhi Bin</t>
  </si>
  <si>
    <t>Former Office Manager in JXZD, wife of Zhou Zhi Bin</t>
  </si>
  <si>
    <t>January 01, 2012</t>
  </si>
  <si>
    <t>Related party three [Member]</t>
  </si>
  <si>
    <t>Zhou Zhi Bin</t>
  </si>
  <si>
    <t>Former CEO &amp; Legal person of JXZD</t>
  </si>
  <si>
    <t>Former CEO &amp; Legal Person of JXZD</t>
  </si>
  <si>
    <t>Related party four [Member]</t>
  </si>
  <si>
    <t>Tang Yong Hong</t>
  </si>
  <si>
    <t>Manager of JXZD</t>
  </si>
  <si>
    <t>February 28, 2014</t>
  </si>
  <si>
    <t>February 28, 2015</t>
  </si>
  <si>
    <t>Related party five [Member]</t>
  </si>
  <si>
    <t>Yan Chun Yan</t>
  </si>
  <si>
    <t>Accountant of JXZD</t>
  </si>
  <si>
    <t>August 31, 2014</t>
  </si>
  <si>
    <t>August 31, 2015</t>
  </si>
  <si>
    <t>Related party six [Member]</t>
  </si>
  <si>
    <t>Wen Mei Tu</t>
  </si>
  <si>
    <t>President &amp; shareholder of ZDRI</t>
  </si>
  <si>
    <t>12.00%</t>
  </si>
  <si>
    <t>Various</t>
  </si>
  <si>
    <t>Related party seven [Member]</t>
  </si>
  <si>
    <t>Importation Tresor Plus Inc</t>
  </si>
  <si>
    <t>Importation Tresor Plus Inc</t>
  </si>
  <si>
    <t>Shareholder of ZDRI</t>
  </si>
  <si>
    <t>July 09, 2012</t>
  </si>
  <si>
    <t>Related party eight [Member]</t>
  </si>
  <si>
    <t>Tony Ng Man Kin</t>
  </si>
  <si>
    <t>February 27, 2013</t>
  </si>
  <si>
    <t>February 27, 2014</t>
  </si>
  <si>
    <t>Related party nine [Member]</t>
  </si>
  <si>
    <t>Wei Tai Trading Inc.</t>
  </si>
  <si>
    <t>Victor Sun</t>
  </si>
  <si>
    <t>Consultant &amp; shareholder of ZDRI</t>
  </si>
  <si>
    <t>0.00%</t>
  </si>
  <si>
    <t>June 03, 2015</t>
  </si>
  <si>
    <t>January 01, 2013</t>
  </si>
  <si>
    <t>September 03, 2015</t>
  </si>
  <si>
    <t>Related party ten [Member]</t>
  </si>
  <si>
    <t>YYC Technologies Inc.</t>
  </si>
  <si>
    <t>Helen Chen</t>
  </si>
  <si>
    <t>Wen Mei Tus brother in law owned</t>
  </si>
  <si>
    <t>President of Z&amp;W CA</t>
  </si>
  <si>
    <t>May 22, 2015</t>
  </si>
  <si>
    <t>January 01, 2011</t>
  </si>
  <si>
    <t>May 22, 2016</t>
  </si>
  <si>
    <t>Related party eleven [Member]</t>
  </si>
  <si>
    <t>Zhou Qiang</t>
  </si>
  <si>
    <t>Office manager of JXZD</t>
  </si>
  <si>
    <t>December 18, 2012</t>
  </si>
  <si>
    <t>December 18, 2015</t>
  </si>
  <si>
    <t>Related party twelve [Member]</t>
  </si>
  <si>
    <t>Related party thirteen [Member]</t>
  </si>
  <si>
    <t>Related party [Member]</t>
  </si>
  <si>
    <t>Related Party Transactions (Details Narrative) - USD ($)</t>
  </si>
  <si>
    <t>Deferred Revenues (Details Narrative) - USD ($)</t>
  </si>
  <si>
    <t>Deferred reven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420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63968798</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4</v>
      </c>
      <c r="B1" t="s" s="2">
        <v>1</v>
      </c>
    </row>
    <row r="2" spans="1:2">
      <c r="B2" t="s" s="2">
        <v>2</v>
      </c>
    </row>
    <row r="3" spans="1:2">
      <c r="A3" t="s" s="3">
        <v>125</v>
      </c>
    </row>
    <row r="4" spans="1:2">
      <c r="A4" t="s" s="4">
        <v>124</v>
      </c>
      <c r="B4" t="s"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54"/>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7"/>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t="s" s="1">
        <v>139</v>
      </c>
      <c r="B1" t="s" s="2">
        <v>1</v>
      </c>
    </row>
    <row r="2" spans="1:2">
      <c r="B2" t="s" s="2">
        <v>2</v>
      </c>
    </row>
    <row r="3" spans="1:2">
      <c r="A3" t="s" s="3">
        <v>116</v>
      </c>
    </row>
    <row r="4" spans="1:2">
      <c r="A4" t="s" s="4">
        <v>140</v>
      </c>
      <c r="B4" t="s" s="4">
        <v>141</v>
      </c>
    </row>
    <row r="5" spans="1:2">
      <c r="A5" t="s" s="4">
        <v>142</v>
      </c>
      <c r="B5" t="s" s="4">
        <v>143</v>
      </c>
    </row>
    <row r="6" spans="1:2">
      <c r="A6" t="s" s="4">
        <v>144</v>
      </c>
      <c r="B6" t="s" s="4">
        <v>145</v>
      </c>
    </row>
    <row r="7" spans="1:2">
      <c r="A7" t="s" s="4">
        <v>146</v>
      </c>
      <c r="B7" t="s" s="4">
        <v>147</v>
      </c>
    </row>
    <row r="8" spans="1:2">
      <c r="A8" t="s" s="4">
        <v>148</v>
      </c>
      <c r="B8" t="s" s="4">
        <v>149</v>
      </c>
    </row>
    <row r="9" spans="1:2">
      <c r="A9" t="s" s="4">
        <v>150</v>
      </c>
      <c r="B9" t="s" s="4">
        <v>151</v>
      </c>
    </row>
    <row r="10" spans="1:2">
      <c r="A10" t="s" s="4">
        <v>152</v>
      </c>
      <c r="B10" t="s" s="4">
        <v>153</v>
      </c>
    </row>
    <row r="11" spans="1:2">
      <c r="A11" t="s" s="4">
        <v>124</v>
      </c>
      <c r="B11" t="s" s="4">
        <v>154</v>
      </c>
    </row>
    <row r="12" spans="1:2">
      <c r="A12" t="s" s="4">
        <v>155</v>
      </c>
      <c r="B12" t="s" s="4">
        <v>156</v>
      </c>
    </row>
    <row r="13" spans="1:2">
      <c r="A13" t="s" s="4">
        <v>157</v>
      </c>
      <c r="B13" t="s" s="4">
        <v>158</v>
      </c>
    </row>
    <row r="14" spans="1:2">
      <c r="A14" t="s" s="4">
        <v>159</v>
      </c>
      <c r="B14" t="s" s="4">
        <v>160</v>
      </c>
    </row>
    <row r="15" spans="1:2">
      <c r="A15" t="s" s="4">
        <v>161</v>
      </c>
      <c r="B15" t="s" s="4">
        <v>162</v>
      </c>
    </row>
    <row r="16" spans="1:2">
      <c r="A16" t="s" s="4">
        <v>163</v>
      </c>
      <c r="B16" t="s" s="4">
        <v>164</v>
      </c>
    </row>
    <row r="17" spans="1:2">
      <c r="A17" t="s" s="4">
        <v>165</v>
      </c>
      <c r="B17" t="s" s="4">
        <v>166</v>
      </c>
    </row>
    <row r="18" spans="1:2">
      <c r="A18" t="s" s="4">
        <v>167</v>
      </c>
      <c r="B18" t="s" s="4">
        <v>168</v>
      </c>
    </row>
    <row r="19" spans="1:2">
      <c r="A19" t="s" s="4">
        <v>169</v>
      </c>
      <c r="B19"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1</v>
      </c>
      <c r="B1" t="s" s="2">
        <v>1</v>
      </c>
    </row>
    <row r="2" spans="1:2">
      <c r="B2" t="s" s="2">
        <v>2</v>
      </c>
    </row>
    <row r="3" spans="1:2">
      <c r="A3" t="s" s="3">
        <v>116</v>
      </c>
    </row>
    <row r="4" spans="1:2">
      <c r="A4" t="s" s="4">
        <v>172</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4</v>
      </c>
      <c r="B1" t="s" s="2">
        <v>1</v>
      </c>
    </row>
    <row r="2" spans="1:2">
      <c r="B2" t="s" s="2">
        <v>2</v>
      </c>
    </row>
    <row r="3" spans="1:2">
      <c r="A3" t="s" s="3">
        <v>125</v>
      </c>
    </row>
    <row r="4" spans="1:2">
      <c r="A4" t="s" s="4">
        <v>172</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6</v>
      </c>
      <c r="B1" t="s" s="2">
        <v>1</v>
      </c>
    </row>
    <row r="2" spans="1:2">
      <c r="B2" t="s" s="2">
        <v>2</v>
      </c>
    </row>
    <row r="3" spans="1:2">
      <c r="A3" t="s" s="3">
        <v>131</v>
      </c>
    </row>
    <row r="4" spans="1:2">
      <c r="A4" t="s" s="4">
        <v>177</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4"/>
  </cols>
  <sheetData>
    <row r="1" spans="1:2">
      <c r="A1" t="s" s="1">
        <v>179</v>
      </c>
      <c r="B1" t="s" s="2">
        <v>2</v>
      </c>
    </row>
    <row r="2" spans="1:2">
      <c r="A2" t="s" s="4">
        <v>180</v>
      </c>
    </row>
    <row r="3" spans="1:2">
      <c r="A3" t="s" s="4">
        <v>181</v>
      </c>
      <c r="B3" t="s" s="4">
        <v>182</v>
      </c>
    </row>
    <row r="4" spans="1:2">
      <c r="A4" t="s" s="4">
        <v>183</v>
      </c>
    </row>
    <row r="5" spans="1:2">
      <c r="A5" t="s" s="4">
        <v>181</v>
      </c>
      <c r="B5" t="s" s="4">
        <v>184</v>
      </c>
    </row>
    <row r="6" spans="1:2">
      <c r="A6" t="s" s="4">
        <v>185</v>
      </c>
    </row>
    <row r="7" spans="1:2">
      <c r="A7" t="s" s="4">
        <v>181</v>
      </c>
      <c r="B7" t="s" s="4">
        <v>18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8611</v>
      </c>
      <c r="C3" t="n" s="7">
        <v>8199</v>
      </c>
    </row>
    <row r="4" spans="1:3">
      <c r="A4" t="s" s="4">
        <v>31</v>
      </c>
      <c r="B4" t="n" s="5">
        <v>96757</v>
      </c>
      <c r="C4" t="n" s="5">
        <v>100113</v>
      </c>
    </row>
    <row r="5" spans="1:3">
      <c r="A5" t="s" s="4">
        <v>32</v>
      </c>
      <c r="B5" t="n" s="5">
        <v>168757</v>
      </c>
      <c r="C5" t="n" s="5">
        <v>174896</v>
      </c>
    </row>
    <row r="6" spans="1:3">
      <c r="A6" t="s" s="4">
        <v>33</v>
      </c>
      <c r="B6" t="n" s="5">
        <v>6433</v>
      </c>
      <c r="C6" t="n" s="5">
        <v>6663</v>
      </c>
    </row>
    <row r="7" spans="1:3">
      <c r="A7" t="s" s="4">
        <v>34</v>
      </c>
      <c r="B7" t="n" s="5">
        <v>290558</v>
      </c>
      <c r="C7" t="n" s="5">
        <v>289871</v>
      </c>
    </row>
    <row r="8" spans="1:3">
      <c r="A8" t="s" s="4">
        <v>35</v>
      </c>
      <c r="B8" t="n" s="5">
        <v>1618814</v>
      </c>
      <c r="C8" t="n" s="5">
        <v>1929820</v>
      </c>
    </row>
    <row r="9" spans="1:3">
      <c r="A9" t="s" s="4">
        <v>36</v>
      </c>
      <c r="B9" t="n" s="5">
        <v>168310</v>
      </c>
      <c r="C9" t="n" s="5">
        <v>174318</v>
      </c>
    </row>
    <row r="10" spans="1:3">
      <c r="A10" t="s" s="4">
        <v>37</v>
      </c>
      <c r="B10" t="n" s="5">
        <v>2077682</v>
      </c>
      <c r="C10" t="n" s="5">
        <v>2394009</v>
      </c>
    </row>
    <row r="11" spans="1:3">
      <c r="A11" t="s" s="3">
        <v>38</v>
      </c>
    </row>
    <row r="12" spans="1:3">
      <c r="A12" t="s" s="4">
        <v>39</v>
      </c>
      <c r="B12" t="n" s="5">
        <v>332858</v>
      </c>
      <c r="C12" t="n" s="5">
        <v>349955</v>
      </c>
    </row>
    <row r="13" spans="1:3">
      <c r="A13" t="s" s="4">
        <v>40</v>
      </c>
      <c r="B13" t="n" s="5">
        <v>2244545</v>
      </c>
      <c r="C13" t="n" s="5">
        <v>1885345</v>
      </c>
    </row>
    <row r="14" spans="1:3">
      <c r="A14" t="s" s="4">
        <v>41</v>
      </c>
      <c r="B14" t="n" s="5">
        <v>157941</v>
      </c>
      <c r="C14" t="n" s="5">
        <v>163779</v>
      </c>
    </row>
    <row r="15" spans="1:3">
      <c r="A15" t="s" s="4">
        <v>42</v>
      </c>
      <c r="B15" t="n" s="5">
        <v>740252</v>
      </c>
      <c r="C15" t="n" s="5">
        <v>766672</v>
      </c>
    </row>
    <row r="16" spans="1:3">
      <c r="A16" t="s" s="4">
        <v>43</v>
      </c>
      <c r="B16" t="n" s="5">
        <v>3849661</v>
      </c>
      <c r="C16" t="n" s="5">
        <v>3825349</v>
      </c>
    </row>
    <row r="17" spans="1:3">
      <c r="A17" t="s" s="4">
        <v>44</v>
      </c>
      <c r="B17" t="n" s="5">
        <v>7325257</v>
      </c>
      <c r="C17" t="n" s="5">
        <v>6991100</v>
      </c>
    </row>
    <row r="18" spans="1:3">
      <c r="A18" t="s" s="3">
        <v>45</v>
      </c>
    </row>
    <row r="19" spans="1:3">
      <c r="A19" t="s" s="4">
        <v>46</v>
      </c>
      <c r="B19" t="n" s="5">
        <v>6397</v>
      </c>
      <c r="C19" t="n" s="5">
        <v>6397</v>
      </c>
    </row>
    <row r="20" spans="1:3">
      <c r="A20" t="s" s="4">
        <v>47</v>
      </c>
      <c r="B20" t="n" s="5">
        <v>12762875</v>
      </c>
      <c r="C20" t="n" s="5">
        <v>12762875</v>
      </c>
    </row>
    <row r="21" spans="1:3">
      <c r="A21" t="s" s="4">
        <v>48</v>
      </c>
      <c r="B21" t="n" s="5">
        <v>-5431</v>
      </c>
      <c r="C21" t="n" s="5">
        <v>-5431</v>
      </c>
    </row>
    <row r="22" spans="1:3">
      <c r="A22" t="s" s="4">
        <v>49</v>
      </c>
      <c r="B22" t="n" s="5">
        <v>37832</v>
      </c>
      <c r="C22" t="n" s="5">
        <v>-79538</v>
      </c>
    </row>
    <row r="23" spans="1:3">
      <c r="A23" t="s" s="4">
        <v>50</v>
      </c>
      <c r="B23" t="n" s="5">
        <v>-16370162</v>
      </c>
      <c r="C23" t="n" s="5">
        <v>-15760155</v>
      </c>
    </row>
    <row r="24" spans="1:3">
      <c r="A24" t="s" s="4">
        <v>51</v>
      </c>
      <c r="B24" t="n" s="5">
        <v>-3568489</v>
      </c>
      <c r="C24" t="n" s="5">
        <v>-3075852</v>
      </c>
    </row>
    <row r="25" spans="1:3">
      <c r="A25" t="s" s="4">
        <v>52</v>
      </c>
      <c r="B25" t="n" s="5">
        <v>-1679086</v>
      </c>
      <c r="C25" t="n" s="5">
        <v>-1521239</v>
      </c>
    </row>
    <row r="26" spans="1:3">
      <c r="A26" t="s" s="4">
        <v>53</v>
      </c>
      <c r="B26" t="n" s="5">
        <v>-5247575</v>
      </c>
      <c r="C26" t="n" s="5">
        <v>-4597091</v>
      </c>
    </row>
    <row r="27" spans="1:3">
      <c r="A27" t="s" s="4">
        <v>54</v>
      </c>
      <c r="B27" t="n" s="7">
        <v>2077682</v>
      </c>
      <c r="C27" t="n" s="7">
        <v>2394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15"/>
  </cols>
  <sheetData>
    <row r="1" spans="1:2">
      <c r="A1" t="s" s="1">
        <v>187</v>
      </c>
      <c r="B1" t="s" s="2">
        <v>1</v>
      </c>
    </row>
    <row r="2" spans="1:2">
      <c r="B2" t="s" s="2">
        <v>2</v>
      </c>
    </row>
    <row r="3" spans="1:2">
      <c r="A3" t="s" s="4">
        <v>188</v>
      </c>
    </row>
    <row r="4" spans="1:2">
      <c r="A4" t="s" s="4">
        <v>189</v>
      </c>
      <c r="B4" t="s" s="4">
        <v>190</v>
      </c>
    </row>
    <row r="5" spans="1:2">
      <c r="A5" t="s" s="4">
        <v>191</v>
      </c>
    </row>
    <row r="6" spans="1:2">
      <c r="A6" t="s" s="4">
        <v>189</v>
      </c>
      <c r="B6" t="s" s="4">
        <v>192</v>
      </c>
    </row>
    <row r="7" spans="1:2">
      <c r="A7" t="s" s="4">
        <v>193</v>
      </c>
    </row>
    <row r="8" spans="1:2">
      <c r="A8" t="s" s="4">
        <v>189</v>
      </c>
      <c r="B8"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194</v>
      </c>
      <c r="B1" t="s" s="2">
        <v>62</v>
      </c>
      <c r="D1" t="s" s="2">
        <v>1</v>
      </c>
    </row>
    <row r="2" spans="1:5">
      <c r="B2" t="s" s="2">
        <v>2</v>
      </c>
      <c r="C2" t="s" s="2">
        <v>63</v>
      </c>
      <c r="D2" t="s" s="2">
        <v>2</v>
      </c>
      <c r="E2" t="s" s="2">
        <v>63</v>
      </c>
    </row>
    <row r="3" spans="1:5">
      <c r="A3" t="s" s="3">
        <v>116</v>
      </c>
    </row>
    <row r="4" spans="1:5">
      <c r="A4" t="s" s="4">
        <v>85</v>
      </c>
      <c r="B4" t="n" s="7">
        <v>186728</v>
      </c>
      <c r="C4" t="n" s="7">
        <v>-680</v>
      </c>
      <c r="D4" t="n" s="7">
        <v>167667</v>
      </c>
      <c r="E4" t="n" s="7">
        <v>24201</v>
      </c>
    </row>
    <row r="5" spans="1:5">
      <c r="A5" t="s" s="4">
        <v>195</v>
      </c>
      <c r="B5" t="n" s="7">
        <v>96476</v>
      </c>
      <c r="D5" t="n" s="7">
        <v>964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196</v>
      </c>
      <c r="B1" t="s" s="2">
        <v>2</v>
      </c>
      <c r="C1" t="s" s="2">
        <v>28</v>
      </c>
    </row>
    <row r="2" spans="1:3">
      <c r="A2" t="s" s="3">
        <v>119</v>
      </c>
    </row>
    <row r="3" spans="1:3">
      <c r="A3" t="s" s="4">
        <v>197</v>
      </c>
      <c r="B3" t="n" s="7">
        <v>16370162</v>
      </c>
      <c r="C3" t="n" s="7">
        <v>15760155</v>
      </c>
    </row>
    <row r="4" spans="1:3">
      <c r="A4" t="s" s="4">
        <v>198</v>
      </c>
      <c r="B4" t="n" s="7">
        <v>703469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199</v>
      </c>
      <c r="B1" t="s" s="2">
        <v>2</v>
      </c>
      <c r="C1" t="s" s="2">
        <v>28</v>
      </c>
    </row>
    <row r="2" spans="1:3">
      <c r="A2" t="s" s="3">
        <v>122</v>
      </c>
    </row>
    <row r="3" spans="1:3">
      <c r="A3" t="s" s="4">
        <v>32</v>
      </c>
      <c r="B3" t="n" s="7">
        <v>168757</v>
      </c>
      <c r="C3" t="n" s="7">
        <v>1748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200</v>
      </c>
      <c r="B1" t="s" s="2">
        <v>2</v>
      </c>
      <c r="C1" t="s" s="2">
        <v>28</v>
      </c>
    </row>
    <row r="2" spans="1:3">
      <c r="A2" t="s" s="4">
        <v>201</v>
      </c>
      <c r="B2" t="n" s="7">
        <v>2709102</v>
      </c>
      <c r="C2" t="n" s="7">
        <v>2803949</v>
      </c>
    </row>
    <row r="3" spans="1:3">
      <c r="A3" t="s" s="4">
        <v>202</v>
      </c>
      <c r="B3" t="n" s="5">
        <v>-1090288</v>
      </c>
      <c r="C3" t="n" s="5">
        <v>-874129</v>
      </c>
    </row>
    <row r="4" spans="1:3">
      <c r="A4" t="s" s="4">
        <v>203</v>
      </c>
      <c r="B4" t="n" s="5">
        <v>1618814</v>
      </c>
      <c r="C4" t="n" s="5">
        <v>1929820</v>
      </c>
    </row>
    <row r="5" spans="1:3">
      <c r="A5" t="s" s="4">
        <v>204</v>
      </c>
    </row>
    <row r="6" spans="1:3">
      <c r="A6" t="s" s="4">
        <v>201</v>
      </c>
      <c r="B6" t="n" s="5">
        <v>1335497</v>
      </c>
      <c r="C6" t="n" s="5">
        <v>1358788</v>
      </c>
    </row>
    <row r="7" spans="1:3">
      <c r="A7" t="s" s="4">
        <v>205</v>
      </c>
    </row>
    <row r="8" spans="1:3">
      <c r="A8" t="s" s="4">
        <v>201</v>
      </c>
      <c r="B8" t="n" s="5">
        <v>63115</v>
      </c>
      <c r="C8" t="n" s="5">
        <v>65368</v>
      </c>
    </row>
    <row r="9" spans="1:3">
      <c r="A9" t="s" s="4">
        <v>206</v>
      </c>
    </row>
    <row r="10" spans="1:3">
      <c r="A10" t="s" s="4">
        <v>201</v>
      </c>
      <c r="B10" t="n" s="7">
        <v>1310490</v>
      </c>
      <c r="C10" t="n" s="7">
        <v>13797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207</v>
      </c>
      <c r="B1" t="s" s="2">
        <v>62</v>
      </c>
      <c r="D1" t="s" s="2">
        <v>1</v>
      </c>
    </row>
    <row r="2" spans="1:5">
      <c r="B2" t="s" s="2">
        <v>2</v>
      </c>
      <c r="C2" t="s" s="2">
        <v>63</v>
      </c>
      <c r="D2" t="s" s="2">
        <v>2</v>
      </c>
      <c r="E2" t="s" s="2">
        <v>63</v>
      </c>
    </row>
    <row r="3" spans="1:5">
      <c r="A3" t="s" s="3">
        <v>125</v>
      </c>
    </row>
    <row r="4" spans="1:5">
      <c r="A4" t="s" s="4">
        <v>208</v>
      </c>
      <c r="B4" t="n" s="7">
        <v>83370</v>
      </c>
      <c r="C4" t="n" s="7">
        <v>87337</v>
      </c>
      <c r="D4" t="n" s="7">
        <v>253817</v>
      </c>
      <c r="E4" t="n" s="7">
        <v>2530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209</v>
      </c>
      <c r="B1" t="s" s="2">
        <v>2</v>
      </c>
      <c r="C1" t="s" s="2">
        <v>28</v>
      </c>
    </row>
    <row r="2" spans="1:3">
      <c r="A2" t="s" s="3">
        <v>128</v>
      </c>
    </row>
    <row r="3" spans="1:3">
      <c r="A3" t="s" s="4">
        <v>36</v>
      </c>
      <c r="B3" t="n" s="7">
        <v>168310</v>
      </c>
      <c r="C3" t="n" s="7">
        <v>1743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47"/>
    <col customWidth="1" max="2" min="2" width="52"/>
    <col customWidth="1" max="3" min="3" width="52"/>
  </cols>
  <sheetData>
    <row r="1" spans="1:3">
      <c r="A1" t="s" s="1">
        <v>210</v>
      </c>
      <c r="B1" t="s" s="2">
        <v>1</v>
      </c>
      <c r="C1" t="s" s="2">
        <v>211</v>
      </c>
    </row>
    <row r="2" spans="1:3">
      <c r="B2" t="s" s="2">
        <v>2</v>
      </c>
      <c r="C2" t="s" s="2">
        <v>28</v>
      </c>
    </row>
    <row r="3" spans="1:3">
      <c r="A3" t="s" s="4">
        <v>212</v>
      </c>
      <c r="B3" t="n" s="7">
        <v>3849661</v>
      </c>
      <c r="C3" t="n" s="7">
        <v>3825349</v>
      </c>
    </row>
    <row r="4" spans="1:3">
      <c r="A4" t="s" s="4">
        <v>213</v>
      </c>
    </row>
    <row r="5" spans="1:3">
      <c r="A5" t="s" s="4">
        <v>214</v>
      </c>
      <c r="B5" t="s" s="4">
        <v>215</v>
      </c>
      <c r="C5" t="s" s="4">
        <v>215</v>
      </c>
    </row>
    <row r="6" spans="1:3">
      <c r="A6" t="s" s="4">
        <v>216</v>
      </c>
      <c r="B6" t="s" s="4">
        <v>217</v>
      </c>
      <c r="C6" t="s" s="4">
        <v>218</v>
      </c>
    </row>
    <row r="7" spans="1:3">
      <c r="A7" t="s" s="4">
        <v>212</v>
      </c>
      <c r="B7" t="n" s="7">
        <v>2821040</v>
      </c>
      <c r="C7" t="n" s="7">
        <v>2905515</v>
      </c>
    </row>
    <row r="8" spans="1:3">
      <c r="A8" t="s" s="4">
        <v>219</v>
      </c>
      <c r="B8" t="s" s="4">
        <v>220</v>
      </c>
      <c r="C8" t="s" s="4">
        <v>220</v>
      </c>
    </row>
    <row r="9" spans="1:3">
      <c r="A9" t="s" s="4">
        <v>221</v>
      </c>
      <c r="B9" t="s" s="4">
        <v>222</v>
      </c>
      <c r="C9" t="s" s="4">
        <v>222</v>
      </c>
    </row>
    <row r="10" spans="1:3">
      <c r="A10" t="s" s="4">
        <v>223</v>
      </c>
      <c r="B10" t="s" s="4">
        <v>224</v>
      </c>
      <c r="C10" t="s" s="4">
        <v>224</v>
      </c>
    </row>
    <row r="11" spans="1:3">
      <c r="A11" t="s" s="4">
        <v>225</v>
      </c>
    </row>
    <row r="12" spans="1:3">
      <c r="A12" t="s" s="4">
        <v>214</v>
      </c>
      <c r="B12" t="s" s="4">
        <v>226</v>
      </c>
      <c r="C12" t="s" s="4">
        <v>226</v>
      </c>
    </row>
    <row r="13" spans="1:3">
      <c r="A13" t="s" s="4">
        <v>216</v>
      </c>
      <c r="B13" t="s" s="4">
        <v>227</v>
      </c>
      <c r="C13" t="s" s="4">
        <v>228</v>
      </c>
    </row>
    <row r="14" spans="1:3">
      <c r="A14" t="s" s="4">
        <v>212</v>
      </c>
      <c r="B14" t="n" s="7">
        <v>16475</v>
      </c>
      <c r="C14" t="n" s="7">
        <v>17063</v>
      </c>
    </row>
    <row r="15" spans="1:3">
      <c r="A15" t="s" s="4">
        <v>219</v>
      </c>
      <c r="B15" t="s" s="4">
        <v>220</v>
      </c>
      <c r="C15" t="s" s="4">
        <v>220</v>
      </c>
    </row>
    <row r="16" spans="1:3">
      <c r="A16" t="s" s="4">
        <v>221</v>
      </c>
      <c r="B16" t="s" s="4">
        <v>229</v>
      </c>
      <c r="C16" t="s" s="4">
        <v>229</v>
      </c>
    </row>
    <row r="17" spans="1:3">
      <c r="A17" t="s" s="4">
        <v>223</v>
      </c>
      <c r="B17" t="s" s="4">
        <v>224</v>
      </c>
      <c r="C17" t="s" s="4">
        <v>224</v>
      </c>
    </row>
    <row r="18" spans="1:3">
      <c r="A18" t="s" s="4">
        <v>230</v>
      </c>
    </row>
    <row r="19" spans="1:3">
      <c r="A19" t="s" s="4">
        <v>214</v>
      </c>
      <c r="B19" t="s" s="4">
        <v>231</v>
      </c>
      <c r="C19" t="s" s="4">
        <v>231</v>
      </c>
    </row>
    <row r="20" spans="1:3">
      <c r="A20" t="s" s="4">
        <v>216</v>
      </c>
      <c r="B20" t="s" s="4">
        <v>232</v>
      </c>
      <c r="C20" t="s" s="4">
        <v>233</v>
      </c>
    </row>
    <row r="21" spans="1:3">
      <c r="A21" t="s" s="4">
        <v>212</v>
      </c>
      <c r="B21" t="n" s="7">
        <v>7845</v>
      </c>
      <c r="C21" t="n" s="7">
        <v>8125</v>
      </c>
    </row>
    <row r="22" spans="1:3">
      <c r="A22" t="s" s="4">
        <v>219</v>
      </c>
      <c r="B22" t="s" s="4">
        <v>220</v>
      </c>
      <c r="C22" t="s" s="4">
        <v>220</v>
      </c>
    </row>
    <row r="23" spans="1:3">
      <c r="A23" t="s" s="4">
        <v>221</v>
      </c>
      <c r="B23" t="s" s="4">
        <v>229</v>
      </c>
      <c r="C23" t="s" s="4">
        <v>229</v>
      </c>
    </row>
    <row r="24" spans="1:3">
      <c r="A24" t="s" s="4">
        <v>223</v>
      </c>
      <c r="B24" t="s" s="4">
        <v>224</v>
      </c>
      <c r="C24" t="s" s="4">
        <v>224</v>
      </c>
    </row>
    <row r="25" spans="1:3">
      <c r="A25" t="s" s="4">
        <v>234</v>
      </c>
    </row>
    <row r="26" spans="1:3">
      <c r="A26" t="s" s="4">
        <v>214</v>
      </c>
      <c r="B26" t="s" s="4">
        <v>235</v>
      </c>
      <c r="C26" t="s" s="4">
        <v>235</v>
      </c>
    </row>
    <row r="27" spans="1:3">
      <c r="A27" t="s" s="4">
        <v>216</v>
      </c>
      <c r="B27" t="s" s="4">
        <v>236</v>
      </c>
      <c r="C27" t="s" s="4">
        <v>236</v>
      </c>
    </row>
    <row r="28" spans="1:3">
      <c r="A28" t="s" s="4">
        <v>212</v>
      </c>
      <c r="B28" t="n" s="7">
        <v>337732</v>
      </c>
      <c r="C28" t="n" s="7">
        <v>334622</v>
      </c>
    </row>
    <row r="29" spans="1:3">
      <c r="A29" t="s" s="4">
        <v>219</v>
      </c>
      <c r="B29" t="s" s="4">
        <v>220</v>
      </c>
      <c r="C29" t="s" s="4">
        <v>220</v>
      </c>
    </row>
    <row r="30" spans="1:3">
      <c r="A30" t="s" s="4">
        <v>221</v>
      </c>
      <c r="B30" t="s" s="4">
        <v>237</v>
      </c>
      <c r="C30" t="s" s="4">
        <v>237</v>
      </c>
    </row>
    <row r="31" spans="1:3">
      <c r="A31" t="s" s="4">
        <v>223</v>
      </c>
      <c r="B31" t="s" s="4">
        <v>238</v>
      </c>
      <c r="C31" t="s" s="4">
        <v>238</v>
      </c>
    </row>
    <row r="32" spans="1:3">
      <c r="A32" t="s" s="4">
        <v>239</v>
      </c>
    </row>
    <row r="33" spans="1:3">
      <c r="A33" t="s" s="4">
        <v>214</v>
      </c>
      <c r="B33" t="s" s="4">
        <v>240</v>
      </c>
      <c r="C33" t="s" s="4">
        <v>240</v>
      </c>
    </row>
    <row r="34" spans="1:3">
      <c r="A34" t="s" s="4">
        <v>216</v>
      </c>
      <c r="B34" t="s" s="4">
        <v>241</v>
      </c>
      <c r="C34" t="s" s="4">
        <v>241</v>
      </c>
    </row>
    <row r="35" spans="1:3">
      <c r="A35" t="s" s="4">
        <v>212</v>
      </c>
      <c r="B35" t="n" s="7">
        <v>4881</v>
      </c>
      <c r="C35" t="n" s="7">
        <v>3171</v>
      </c>
    </row>
    <row r="36" spans="1:3">
      <c r="A36" t="s" s="4">
        <v>219</v>
      </c>
      <c r="B36" t="s" s="4">
        <v>220</v>
      </c>
      <c r="C36" t="s" s="4">
        <v>220</v>
      </c>
    </row>
    <row r="37" spans="1:3">
      <c r="A37" t="s" s="4">
        <v>221</v>
      </c>
      <c r="B37" t="s" s="4">
        <v>242</v>
      </c>
      <c r="C37" t="s" s="4">
        <v>242</v>
      </c>
    </row>
    <row r="38" spans="1:3">
      <c r="A38" t="s" s="4">
        <v>223</v>
      </c>
      <c r="B38" t="s" s="4">
        <v>243</v>
      </c>
      <c r="C38" t="s" s="4">
        <v>243</v>
      </c>
    </row>
    <row r="39" spans="1:3">
      <c r="A39" t="s" s="4">
        <v>244</v>
      </c>
    </row>
    <row r="40" spans="1:3">
      <c r="A40" t="s" s="4">
        <v>214</v>
      </c>
      <c r="B40" t="s" s="4">
        <v>245</v>
      </c>
      <c r="C40" t="s" s="4">
        <v>245</v>
      </c>
    </row>
    <row r="41" spans="1:3">
      <c r="A41" t="s" s="4">
        <v>216</v>
      </c>
      <c r="B41" t="s" s="4">
        <v>246</v>
      </c>
      <c r="C41" t="s" s="4">
        <v>246</v>
      </c>
    </row>
    <row r="42" spans="1:3">
      <c r="A42" t="s" s="4">
        <v>212</v>
      </c>
      <c r="B42" t="n" s="7">
        <v>253000</v>
      </c>
      <c r="C42" t="n" s="7">
        <v>154965</v>
      </c>
    </row>
    <row r="43" spans="1:3">
      <c r="A43" t="s" s="4">
        <v>219</v>
      </c>
      <c r="B43" t="s" s="4">
        <v>247</v>
      </c>
      <c r="C43" t="s" s="4">
        <v>247</v>
      </c>
    </row>
    <row r="44" spans="1:3">
      <c r="A44" t="s" s="4">
        <v>221</v>
      </c>
      <c r="B44" t="s" s="4">
        <v>248</v>
      </c>
      <c r="C44" t="s" s="4">
        <v>248</v>
      </c>
    </row>
    <row r="45" spans="1:3">
      <c r="A45" t="s" s="4">
        <v>223</v>
      </c>
      <c r="B45" t="s" s="4">
        <v>248</v>
      </c>
      <c r="C45" t="s" s="4">
        <v>248</v>
      </c>
    </row>
    <row r="46" spans="1:3">
      <c r="A46" t="s" s="4">
        <v>249</v>
      </c>
    </row>
    <row r="47" spans="1:3">
      <c r="A47" t="s" s="4">
        <v>214</v>
      </c>
      <c r="B47" t="s" s="4">
        <v>250</v>
      </c>
      <c r="C47" t="s" s="4">
        <v>251</v>
      </c>
    </row>
    <row r="48" spans="1:3">
      <c r="A48" t="s" s="4">
        <v>216</v>
      </c>
      <c r="B48" t="s" s="4">
        <v>252</v>
      </c>
      <c r="C48" t="s" s="4">
        <v>252</v>
      </c>
    </row>
    <row r="49" spans="1:3">
      <c r="A49" t="s" s="4">
        <v>212</v>
      </c>
      <c r="B49" t="n" s="7">
        <v>30000</v>
      </c>
      <c r="C49" t="n" s="7">
        <v>30000</v>
      </c>
    </row>
    <row r="50" spans="1:3">
      <c r="A50" t="s" s="4">
        <v>219</v>
      </c>
      <c r="B50" t="s" s="4">
        <v>247</v>
      </c>
      <c r="C50" t="s" s="4">
        <v>247</v>
      </c>
    </row>
    <row r="51" spans="1:3">
      <c r="A51" t="s" s="4">
        <v>221</v>
      </c>
      <c r="B51" t="s" s="4">
        <v>253</v>
      </c>
      <c r="C51" t="s" s="4">
        <v>253</v>
      </c>
    </row>
    <row r="52" spans="1:3">
      <c r="A52" t="s" s="4">
        <v>223</v>
      </c>
      <c r="B52" t="s" s="4">
        <v>224</v>
      </c>
      <c r="C52" t="s" s="4">
        <v>224</v>
      </c>
    </row>
    <row r="53" spans="1:3">
      <c r="A53" t="s" s="4">
        <v>254</v>
      </c>
    </row>
    <row r="54" spans="1:3">
      <c r="A54" t="s" s="4">
        <v>214</v>
      </c>
      <c r="B54" t="s" s="4">
        <v>255</v>
      </c>
      <c r="C54" t="s" s="4">
        <v>255</v>
      </c>
    </row>
    <row r="55" spans="1:3">
      <c r="A55" t="s" s="4">
        <v>216</v>
      </c>
      <c r="B55" t="s" s="4">
        <v>252</v>
      </c>
      <c r="C55" t="s" s="4">
        <v>252</v>
      </c>
    </row>
    <row r="56" spans="1:3">
      <c r="A56" t="s" s="4">
        <v>212</v>
      </c>
      <c r="B56" t="n" s="7">
        <v>25000</v>
      </c>
      <c r="C56" t="n" s="7">
        <v>25000</v>
      </c>
    </row>
    <row r="57" spans="1:3">
      <c r="A57" t="s" s="4">
        <v>219</v>
      </c>
      <c r="B57" t="s" s="4">
        <v>247</v>
      </c>
      <c r="C57" t="s" s="4">
        <v>247</v>
      </c>
    </row>
    <row r="58" spans="1:3">
      <c r="A58" t="s" s="4">
        <v>221</v>
      </c>
      <c r="B58" t="s" s="4">
        <v>256</v>
      </c>
      <c r="C58" t="s" s="4">
        <v>256</v>
      </c>
    </row>
    <row r="59" spans="1:3">
      <c r="A59" t="s" s="4">
        <v>223</v>
      </c>
      <c r="B59" t="s" s="4">
        <v>257</v>
      </c>
      <c r="C59" t="s" s="4">
        <v>257</v>
      </c>
    </row>
    <row r="60" spans="1:3">
      <c r="A60" t="s" s="4">
        <v>258</v>
      </c>
    </row>
    <row r="61" spans="1:3">
      <c r="A61" t="s" s="4">
        <v>214</v>
      </c>
      <c r="B61" t="s" s="4">
        <v>259</v>
      </c>
      <c r="C61" t="s" s="4">
        <v>260</v>
      </c>
    </row>
    <row r="62" spans="1:3">
      <c r="A62" t="s" s="4">
        <v>216</v>
      </c>
      <c r="B62" t="s" s="4">
        <v>252</v>
      </c>
      <c r="C62" t="s" s="4">
        <v>261</v>
      </c>
    </row>
    <row r="63" spans="1:3">
      <c r="A63" t="s" s="4">
        <v>212</v>
      </c>
      <c r="B63" t="n" s="7">
        <v>12000</v>
      </c>
      <c r="C63" t="n" s="7">
        <v>3923</v>
      </c>
    </row>
    <row r="64" spans="1:3">
      <c r="A64" t="s" s="4">
        <v>219</v>
      </c>
      <c r="B64" t="s" s="4">
        <v>247</v>
      </c>
      <c r="C64" t="s" s="4">
        <v>262</v>
      </c>
    </row>
    <row r="65" spans="1:3">
      <c r="A65" t="s" s="4">
        <v>221</v>
      </c>
      <c r="B65" t="s" s="4">
        <v>263</v>
      </c>
      <c r="C65" t="s" s="4">
        <v>264</v>
      </c>
    </row>
    <row r="66" spans="1:3">
      <c r="A66" t="s" s="4">
        <v>223</v>
      </c>
      <c r="B66" t="s" s="4">
        <v>265</v>
      </c>
      <c r="C66" t="s" s="4">
        <v>224</v>
      </c>
    </row>
    <row r="67" spans="1:3">
      <c r="A67" t="s" s="4">
        <v>266</v>
      </c>
    </row>
    <row r="68" spans="1:3">
      <c r="A68" t="s" s="4">
        <v>214</v>
      </c>
      <c r="B68" t="s" s="4">
        <v>267</v>
      </c>
      <c r="C68" t="s" s="4">
        <v>268</v>
      </c>
    </row>
    <row r="69" spans="1:3">
      <c r="A69" t="s" s="4">
        <v>216</v>
      </c>
      <c r="B69" t="s" s="4">
        <v>269</v>
      </c>
      <c r="C69" t="s" s="4">
        <v>270</v>
      </c>
    </row>
    <row r="70" spans="1:3">
      <c r="A70" t="s" s="4">
        <v>212</v>
      </c>
      <c r="B70" t="n" s="7">
        <v>6000</v>
      </c>
      <c r="C70" t="n" s="7">
        <v>17965</v>
      </c>
    </row>
    <row r="71" spans="1:3">
      <c r="A71" t="s" s="4">
        <v>219</v>
      </c>
      <c r="B71" t="s" s="4">
        <v>247</v>
      </c>
      <c r="C71" t="s" s="4">
        <v>262</v>
      </c>
    </row>
    <row r="72" spans="1:3">
      <c r="A72" t="s" s="4">
        <v>221</v>
      </c>
      <c r="B72" t="s" s="4">
        <v>271</v>
      </c>
      <c r="C72" t="s" s="4">
        <v>272</v>
      </c>
    </row>
    <row r="73" spans="1:3">
      <c r="A73" t="s" s="4">
        <v>223</v>
      </c>
      <c r="B73" t="s" s="4">
        <v>273</v>
      </c>
      <c r="C73" t="s" s="4">
        <v>224</v>
      </c>
    </row>
    <row r="74" spans="1:3">
      <c r="A74" t="s" s="4">
        <v>274</v>
      </c>
    </row>
    <row r="75" spans="1:3">
      <c r="A75" t="s" s="4">
        <v>214</v>
      </c>
      <c r="B75" t="s" s="4">
        <v>260</v>
      </c>
      <c r="C75" t="s" s="4">
        <v>275</v>
      </c>
    </row>
    <row r="76" spans="1:3">
      <c r="A76" t="s" s="4">
        <v>216</v>
      </c>
      <c r="B76" t="s" s="4">
        <v>261</v>
      </c>
      <c r="C76" t="s" s="4">
        <v>276</v>
      </c>
    </row>
    <row r="77" spans="1:3">
      <c r="A77" t="s" s="4">
        <v>212</v>
      </c>
      <c r="B77" t="n" s="7">
        <v>3923</v>
      </c>
      <c r="C77" t="n" s="7">
        <v>325000</v>
      </c>
    </row>
    <row r="78" spans="1:3">
      <c r="A78" t="s" s="4">
        <v>219</v>
      </c>
      <c r="B78" t="s" s="4">
        <v>262</v>
      </c>
      <c r="C78" t="s" s="4">
        <v>220</v>
      </c>
    </row>
    <row r="79" spans="1:3">
      <c r="A79" t="s" s="4">
        <v>221</v>
      </c>
      <c r="B79" t="s" s="4">
        <v>264</v>
      </c>
      <c r="C79" t="s" s="4">
        <v>277</v>
      </c>
    </row>
    <row r="80" spans="1:3">
      <c r="A80" t="s" s="4">
        <v>223</v>
      </c>
      <c r="B80" t="s" s="4">
        <v>224</v>
      </c>
      <c r="C80" t="s" s="4">
        <v>278</v>
      </c>
    </row>
    <row r="81" spans="1:3">
      <c r="A81" t="s" s="4">
        <v>279</v>
      </c>
    </row>
    <row r="82" spans="1:3">
      <c r="A82" t="s" s="4">
        <v>214</v>
      </c>
      <c r="B82" t="s" s="4">
        <v>268</v>
      </c>
    </row>
    <row r="83" spans="1:3">
      <c r="A83" t="s" s="4">
        <v>216</v>
      </c>
      <c r="B83" t="s" s="4">
        <v>270</v>
      </c>
    </row>
    <row r="84" spans="1:3">
      <c r="A84" t="s" s="4">
        <v>212</v>
      </c>
      <c r="B84" t="n" s="7">
        <v>17965</v>
      </c>
    </row>
    <row r="85" spans="1:3">
      <c r="A85" t="s" s="4">
        <v>219</v>
      </c>
      <c r="B85" t="s" s="4">
        <v>262</v>
      </c>
    </row>
    <row r="86" spans="1:3">
      <c r="A86" t="s" s="4">
        <v>221</v>
      </c>
      <c r="B86" t="s" s="4">
        <v>272</v>
      </c>
    </row>
    <row r="87" spans="1:3">
      <c r="A87" t="s" s="4">
        <v>223</v>
      </c>
      <c r="B87" t="s" s="4">
        <v>224</v>
      </c>
    </row>
    <row r="88" spans="1:3">
      <c r="A88" t="s" s="4">
        <v>280</v>
      </c>
    </row>
    <row r="89" spans="1:3">
      <c r="A89" t="s" s="4">
        <v>214</v>
      </c>
      <c r="B89" t="s" s="4">
        <v>275</v>
      </c>
    </row>
    <row r="90" spans="1:3">
      <c r="A90" t="s" s="4">
        <v>216</v>
      </c>
      <c r="B90" t="s" s="4">
        <v>276</v>
      </c>
    </row>
    <row r="91" spans="1:3">
      <c r="A91" t="s" s="4">
        <v>212</v>
      </c>
      <c r="B91" t="n" s="7">
        <v>313800</v>
      </c>
    </row>
    <row r="92" spans="1:3">
      <c r="A92" t="s" s="4">
        <v>219</v>
      </c>
      <c r="B92" t="s" s="4">
        <v>220</v>
      </c>
    </row>
    <row r="93" spans="1:3">
      <c r="A93" t="s" s="4">
        <v>221</v>
      </c>
      <c r="B93" t="s" s="4">
        <v>277</v>
      </c>
    </row>
    <row r="94" spans="1:3">
      <c r="A94" t="s" s="4">
        <v>223</v>
      </c>
      <c r="B94" t="s" s="4">
        <v>278</v>
      </c>
    </row>
    <row r="95" spans="1:3">
      <c r="A95" t="s" s="4">
        <v>281</v>
      </c>
    </row>
    <row r="96" spans="1:3">
      <c r="A96" t="s" s="4">
        <v>212</v>
      </c>
      <c r="B96" t="n" s="7">
        <v>3849661</v>
      </c>
      <c r="C96" t="n" s="7">
        <v>3825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282</v>
      </c>
      <c r="B1" t="s" s="2">
        <v>62</v>
      </c>
      <c r="D1" t="s" s="2">
        <v>1</v>
      </c>
    </row>
    <row r="2" spans="1:6">
      <c r="B2" t="s" s="2">
        <v>2</v>
      </c>
      <c r="C2" t="s" s="2">
        <v>63</v>
      </c>
      <c r="D2" t="s" s="2">
        <v>2</v>
      </c>
      <c r="E2" t="s" s="2">
        <v>63</v>
      </c>
      <c r="F2" t="s" s="2">
        <v>28</v>
      </c>
    </row>
    <row r="3" spans="1:6">
      <c r="A3" t="s" s="3">
        <v>131</v>
      </c>
    </row>
    <row r="4" spans="1:6">
      <c r="A4" t="s" s="4">
        <v>42</v>
      </c>
      <c r="B4" t="n" s="7">
        <v>740252</v>
      </c>
      <c r="D4" t="n" s="7">
        <v>740252</v>
      </c>
      <c r="F4" t="n" s="7">
        <v>766672</v>
      </c>
    </row>
    <row r="5" spans="1:6">
      <c r="A5" t="s" s="4">
        <v>43</v>
      </c>
      <c r="B5" t="n" s="5">
        <v>3849661</v>
      </c>
      <c r="D5" t="n" s="5">
        <v>3849661</v>
      </c>
      <c r="F5" t="n" s="5">
        <v>3825349</v>
      </c>
    </row>
    <row r="6" spans="1:6">
      <c r="A6" t="s" s="4">
        <v>40</v>
      </c>
      <c r="B6" t="n" s="5">
        <v>2244545</v>
      </c>
      <c r="D6" t="n" s="5">
        <v>2244545</v>
      </c>
      <c r="F6" t="n" s="7">
        <v>1885345</v>
      </c>
    </row>
    <row r="7" spans="1:6">
      <c r="A7" t="s" s="4">
        <v>75</v>
      </c>
      <c r="B7" t="n" s="7">
        <v>142277</v>
      </c>
      <c r="C7" t="n" s="7">
        <v>139572</v>
      </c>
      <c r="D7" t="n" s="7">
        <v>428344</v>
      </c>
      <c r="E7" t="n" s="7">
        <v>4026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83</v>
      </c>
      <c r="B1" t="s" s="2">
        <v>2</v>
      </c>
      <c r="C1" t="s" s="2">
        <v>28</v>
      </c>
    </row>
    <row r="2" spans="1:3">
      <c r="A2" t="s" s="3">
        <v>134</v>
      </c>
    </row>
    <row r="3" spans="1:3">
      <c r="A3" t="s" s="4">
        <v>284</v>
      </c>
      <c r="B3" t="n" s="7">
        <v>157941</v>
      </c>
      <c r="C3" t="n" s="7">
        <v>1637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5</v>
      </c>
      <c r="B1" t="s" s="2">
        <v>2</v>
      </c>
      <c r="C1" t="s" s="2">
        <v>28</v>
      </c>
    </row>
    <row r="2" spans="1:3">
      <c r="A2" t="s" s="3">
        <v>56</v>
      </c>
    </row>
    <row r="3" spans="1:3">
      <c r="A3" t="s" s="4">
        <v>57</v>
      </c>
      <c r="B3" t="n" s="8">
        <v>0.0001</v>
      </c>
      <c r="C3" t="n" s="8">
        <v>0.0001</v>
      </c>
    </row>
    <row r="4" spans="1:3">
      <c r="A4" t="s" s="4">
        <v>58</v>
      </c>
      <c r="B4" t="n" s="5">
        <v>150000000</v>
      </c>
      <c r="C4" t="n" s="5">
        <v>150000000</v>
      </c>
    </row>
    <row r="5" spans="1:3">
      <c r="A5" t="s" s="4">
        <v>59</v>
      </c>
      <c r="B5" t="n" s="5">
        <v>63968798</v>
      </c>
      <c r="C5" t="n" s="5">
        <v>63968798</v>
      </c>
    </row>
    <row r="6" spans="1:3">
      <c r="A6" t="s" s="4">
        <v>60</v>
      </c>
      <c r="B6" t="n" s="5">
        <v>63968798</v>
      </c>
      <c r="C6" t="n" s="5">
        <v>639687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s" s="4">
        <v>66</v>
      </c>
      <c r="C4" t="s" s="4">
        <v>66</v>
      </c>
      <c r="D4" t="s" s="4">
        <v>66</v>
      </c>
      <c r="E4" t="n" s="7">
        <v>180502</v>
      </c>
    </row>
    <row r="5" spans="1:5">
      <c r="A5" t="s" s="4">
        <v>67</v>
      </c>
      <c r="B5" t="s" s="4">
        <v>66</v>
      </c>
      <c r="C5" t="s" s="4">
        <v>66</v>
      </c>
      <c r="D5" t="s" s="4">
        <v>66</v>
      </c>
      <c r="E5" t="n" s="5">
        <v>-97446</v>
      </c>
    </row>
    <row r="6" spans="1:5">
      <c r="A6" t="s" s="4">
        <v>68</v>
      </c>
      <c r="B6" t="s" s="4">
        <v>66</v>
      </c>
      <c r="C6" t="s" s="4">
        <v>66</v>
      </c>
      <c r="D6" t="s" s="4">
        <v>66</v>
      </c>
      <c r="E6" t="n" s="5">
        <v>83056</v>
      </c>
    </row>
    <row r="7" spans="1:5">
      <c r="A7" t="s" s="3">
        <v>69</v>
      </c>
    </row>
    <row r="8" spans="1:5">
      <c r="A8" t="s" s="4">
        <v>70</v>
      </c>
      <c r="B8" t="n" s="7">
        <v>24373</v>
      </c>
      <c r="C8" t="n" s="7">
        <v>178058</v>
      </c>
      <c r="D8" t="n" s="7">
        <v>135990</v>
      </c>
      <c r="E8" t="n" s="5">
        <v>400550</v>
      </c>
    </row>
    <row r="9" spans="1:5">
      <c r="A9" t="s" s="4">
        <v>71</v>
      </c>
      <c r="B9" t="n" s="5">
        <v>83370</v>
      </c>
      <c r="C9" t="n" s="5">
        <v>87337</v>
      </c>
      <c r="D9" t="n" s="5">
        <v>253817</v>
      </c>
      <c r="E9" t="n" s="5">
        <v>253019</v>
      </c>
    </row>
    <row r="10" spans="1:5">
      <c r="A10" t="s" s="4">
        <v>72</v>
      </c>
      <c r="B10" t="n" s="5">
        <v>107743</v>
      </c>
      <c r="C10" t="n" s="5">
        <v>265395</v>
      </c>
      <c r="D10" t="n" s="5">
        <v>389807</v>
      </c>
      <c r="E10" t="n" s="5">
        <v>653569</v>
      </c>
    </row>
    <row r="11" spans="1:5">
      <c r="A11" t="s" s="4">
        <v>73</v>
      </c>
      <c r="B11" t="n" s="5">
        <v>-107743</v>
      </c>
      <c r="C11" t="n" s="5">
        <v>-265395</v>
      </c>
      <c r="D11" t="n" s="5">
        <v>-389807</v>
      </c>
      <c r="E11" t="n" s="5">
        <v>-570513</v>
      </c>
    </row>
    <row r="12" spans="1:5">
      <c r="A12" t="s" s="3">
        <v>74</v>
      </c>
    </row>
    <row r="13" spans="1:5">
      <c r="A13" t="s" s="4">
        <v>75</v>
      </c>
      <c r="B13" t="n" s="7">
        <v>-142277</v>
      </c>
      <c r="C13" t="n" s="5">
        <v>-139572</v>
      </c>
      <c r="D13" t="n" s="7">
        <v>-428344</v>
      </c>
      <c r="E13" t="n" s="5">
        <v>-402676</v>
      </c>
    </row>
    <row r="14" spans="1:5">
      <c r="A14" t="s" s="4">
        <v>76</v>
      </c>
      <c r="B14" t="s" s="4">
        <v>66</v>
      </c>
      <c r="C14" t="n" s="5">
        <v>324549</v>
      </c>
      <c r="D14" t="s" s="4">
        <v>66</v>
      </c>
      <c r="E14" t="n" s="5">
        <v>324426</v>
      </c>
    </row>
    <row r="15" spans="1:5">
      <c r="A15" t="s" s="4">
        <v>77</v>
      </c>
      <c r="B15" t="n" s="7">
        <v>-142277</v>
      </c>
      <c r="C15" t="n" s="5">
        <v>184977</v>
      </c>
      <c r="D15" t="n" s="7">
        <v>-428344</v>
      </c>
      <c r="E15" t="n" s="5">
        <v>-78250</v>
      </c>
    </row>
    <row r="16" spans="1:5">
      <c r="A16" t="s" s="4">
        <v>78</v>
      </c>
      <c r="B16" t="n" s="5">
        <v>-250020</v>
      </c>
      <c r="C16" t="n" s="5">
        <v>-80418</v>
      </c>
      <c r="D16" t="n" s="5">
        <v>-818151</v>
      </c>
      <c r="E16" t="n" s="5">
        <v>-648763</v>
      </c>
    </row>
    <row r="17" spans="1:5">
      <c r="A17" t="s" s="4">
        <v>79</v>
      </c>
      <c r="B17" t="n" s="5">
        <v>60040</v>
      </c>
      <c r="C17" t="n" s="5">
        <v>16434</v>
      </c>
      <c r="D17" t="n" s="5">
        <v>208144</v>
      </c>
      <c r="E17" t="n" s="5">
        <v>173828</v>
      </c>
    </row>
    <row r="18" spans="1:5">
      <c r="A18" t="s" s="4">
        <v>80</v>
      </c>
      <c r="B18" t="n" s="7">
        <v>-189980</v>
      </c>
      <c r="C18" t="n" s="7">
        <v>-63984</v>
      </c>
      <c r="D18" t="n" s="7">
        <v>-610007</v>
      </c>
      <c r="E18" t="n" s="7">
        <v>-474935</v>
      </c>
    </row>
    <row r="19" spans="1:5">
      <c r="A19" t="s" s="4">
        <v>81</v>
      </c>
      <c r="B19" t="n" s="7">
        <v>0</v>
      </c>
      <c r="C19" t="n" s="7">
        <v>0</v>
      </c>
      <c r="D19" t="n" s="9">
        <v>-0.01</v>
      </c>
      <c r="E19" t="n" s="9">
        <v>-0.01</v>
      </c>
    </row>
    <row r="20" spans="1:5">
      <c r="A20" t="s" s="4">
        <v>82</v>
      </c>
      <c r="B20" t="n" s="5">
        <v>63968798</v>
      </c>
      <c r="C20" t="n" s="5">
        <v>63968798</v>
      </c>
      <c r="D20" t="n" s="5">
        <v>63968798</v>
      </c>
      <c r="E20" t="n" s="5">
        <v>63968798</v>
      </c>
    </row>
    <row r="21" spans="1:5">
      <c r="A21" t="s" s="3">
        <v>83</v>
      </c>
    </row>
    <row r="22" spans="1:5">
      <c r="A22" t="s" s="4">
        <v>78</v>
      </c>
      <c r="B22" t="n" s="7">
        <v>-250020</v>
      </c>
      <c r="C22" t="n" s="7">
        <v>-80418</v>
      </c>
      <c r="D22" t="n" s="7">
        <v>-818151</v>
      </c>
      <c r="E22" t="n" s="7">
        <v>-648763</v>
      </c>
    </row>
    <row r="23" spans="1:5">
      <c r="A23" t="s" s="3">
        <v>84</v>
      </c>
    </row>
    <row r="24" spans="1:5">
      <c r="A24" t="s" s="4">
        <v>85</v>
      </c>
      <c r="B24" t="n" s="5">
        <v>186728</v>
      </c>
      <c r="C24" t="n" s="5">
        <v>-680</v>
      </c>
      <c r="D24" t="n" s="5">
        <v>167667</v>
      </c>
      <c r="E24" t="n" s="5">
        <v>24201</v>
      </c>
    </row>
    <row r="25" spans="1:5">
      <c r="A25" t="s" s="4">
        <v>86</v>
      </c>
      <c r="B25" t="n" s="5">
        <v>-63292</v>
      </c>
      <c r="C25" t="n" s="5">
        <v>-81098</v>
      </c>
      <c r="D25" t="n" s="5">
        <v>-650484</v>
      </c>
      <c r="E25" t="n" s="5">
        <v>-624562</v>
      </c>
    </row>
    <row r="26" spans="1:5">
      <c r="A26" t="s" s="4">
        <v>87</v>
      </c>
      <c r="B26" t="n" s="5">
        <v>4030</v>
      </c>
      <c r="C26" t="n" s="5">
        <v>16576</v>
      </c>
      <c r="D26" t="n" s="5">
        <v>157847</v>
      </c>
      <c r="E26" t="n" s="5">
        <v>166568</v>
      </c>
    </row>
    <row r="27" spans="1:5">
      <c r="A27" t="s" s="4">
        <v>88</v>
      </c>
      <c r="B27" t="n" s="7">
        <v>-59262</v>
      </c>
      <c r="C27" t="n" s="7">
        <v>-64522</v>
      </c>
      <c r="D27" t="n" s="7">
        <v>-492637</v>
      </c>
      <c r="E27" t="n" s="7">
        <v>-4579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89</v>
      </c>
      <c r="B1" t="s" s="2">
        <v>1</v>
      </c>
    </row>
    <row r="2" spans="1:3">
      <c r="B2" t="s" s="2">
        <v>2</v>
      </c>
      <c r="C2" t="s" s="2">
        <v>63</v>
      </c>
    </row>
    <row r="3" spans="1:3">
      <c r="A3" t="s" s="3">
        <v>90</v>
      </c>
    </row>
    <row r="4" spans="1:3">
      <c r="A4" t="s" s="4">
        <v>78</v>
      </c>
      <c r="B4" t="n" s="7">
        <v>-818151</v>
      </c>
      <c r="C4" t="n" s="7">
        <v>-648763</v>
      </c>
    </row>
    <row r="5" spans="1:3">
      <c r="A5" t="s" s="3">
        <v>91</v>
      </c>
    </row>
    <row r="6" spans="1:3">
      <c r="A6" t="s" s="4">
        <v>71</v>
      </c>
      <c r="B6" t="n" s="5">
        <v>253817</v>
      </c>
      <c r="C6" t="n" s="5">
        <v>253019</v>
      </c>
    </row>
    <row r="7" spans="1:3">
      <c r="A7" t="s" s="3">
        <v>92</v>
      </c>
    </row>
    <row r="8" spans="1:3">
      <c r="A8" t="s" s="4">
        <v>31</v>
      </c>
      <c r="B8" t="n" s="5">
        <v>-98</v>
      </c>
      <c r="C8" t="n" s="5">
        <v>-369178</v>
      </c>
    </row>
    <row r="9" spans="1:3">
      <c r="A9" t="s" s="4">
        <v>93</v>
      </c>
      <c r="B9" t="n" s="7">
        <v>115</v>
      </c>
      <c r="C9" t="n" s="5">
        <v>70463</v>
      </c>
    </row>
    <row r="10" spans="1:3">
      <c r="A10" t="s" s="4">
        <v>33</v>
      </c>
      <c r="B10" t="s" s="4">
        <v>66</v>
      </c>
      <c r="C10" t="n" s="5">
        <v>-6667</v>
      </c>
    </row>
    <row r="11" spans="1:3">
      <c r="A11" t="s" s="4">
        <v>94</v>
      </c>
      <c r="B11" t="s" s="4">
        <v>66</v>
      </c>
      <c r="C11" t="n" s="5">
        <v>97446</v>
      </c>
    </row>
    <row r="12" spans="1:3">
      <c r="A12" t="s" s="4">
        <v>39</v>
      </c>
      <c r="B12" t="n" s="7">
        <v>-8220</v>
      </c>
      <c r="C12" t="n" s="5">
        <v>8060</v>
      </c>
    </row>
    <row r="13" spans="1:3">
      <c r="A13" t="s" s="4">
        <v>40</v>
      </c>
      <c r="B13" t="n" s="7">
        <v>433839</v>
      </c>
      <c r="C13" t="n" s="5">
        <v>422048</v>
      </c>
    </row>
    <row r="14" spans="1:3">
      <c r="A14" t="s" s="4">
        <v>41</v>
      </c>
      <c r="B14" t="s" s="4">
        <v>66</v>
      </c>
      <c r="C14" t="n" s="5">
        <v>-162600</v>
      </c>
    </row>
    <row r="15" spans="1:3">
      <c r="A15" t="s" s="4">
        <v>95</v>
      </c>
      <c r="B15" t="n" s="7">
        <v>-138698</v>
      </c>
      <c r="C15" t="n" s="5">
        <v>-336172</v>
      </c>
    </row>
    <row r="16" spans="1:3">
      <c r="A16" t="s" s="3">
        <v>96</v>
      </c>
    </row>
    <row r="17" spans="1:3">
      <c r="A17" t="s" s="4">
        <v>97</v>
      </c>
      <c r="B17" t="s" s="4">
        <v>66</v>
      </c>
      <c r="C17" t="n" s="5">
        <v>-77826</v>
      </c>
    </row>
    <row r="18" spans="1:3">
      <c r="A18" t="s" s="4">
        <v>98</v>
      </c>
      <c r="B18" t="s" s="4">
        <v>66</v>
      </c>
      <c r="C18" t="n" s="5">
        <v>-77826</v>
      </c>
    </row>
    <row r="19" spans="1:3">
      <c r="A19" t="s" s="3">
        <v>99</v>
      </c>
    </row>
    <row r="20" spans="1:3">
      <c r="A20" t="s" s="4">
        <v>100</v>
      </c>
      <c r="B20" t="s" s="4">
        <v>66</v>
      </c>
      <c r="C20" t="n" s="5">
        <v>-55447</v>
      </c>
    </row>
    <row r="21" spans="1:3">
      <c r="A21" t="s" s="4">
        <v>101</v>
      </c>
      <c r="B21" t="n" s="7">
        <v>149133</v>
      </c>
      <c r="C21" t="n" s="5">
        <v>467991</v>
      </c>
    </row>
    <row r="22" spans="1:3">
      <c r="A22" t="s" s="4">
        <v>102</v>
      </c>
      <c r="B22" t="n" s="5">
        <v>149133</v>
      </c>
      <c r="C22" t="n" s="5">
        <v>412544</v>
      </c>
    </row>
    <row r="23" spans="1:3">
      <c r="A23" t="s" s="4">
        <v>103</v>
      </c>
      <c r="B23" t="n" s="5">
        <v>-23</v>
      </c>
      <c r="C23" t="n" s="5">
        <v>-40</v>
      </c>
    </row>
    <row r="24" spans="1:3">
      <c r="A24" t="s" s="4">
        <v>104</v>
      </c>
      <c r="B24" t="n" s="5">
        <v>10412</v>
      </c>
      <c r="C24" t="n" s="5">
        <v>-1494</v>
      </c>
    </row>
    <row r="25" spans="1:3">
      <c r="A25" t="s" s="4">
        <v>105</v>
      </c>
      <c r="B25" t="n" s="5">
        <v>8199</v>
      </c>
      <c r="C25" t="n" s="5">
        <v>20554</v>
      </c>
    </row>
    <row r="26" spans="1:3">
      <c r="A26" t="s" s="4">
        <v>106</v>
      </c>
      <c r="B26" t="n" s="7">
        <v>18611</v>
      </c>
      <c r="C26" t="n" s="7">
        <v>19060</v>
      </c>
    </row>
    <row r="27" spans="1:3">
      <c r="A27" t="s" s="3">
        <v>107</v>
      </c>
    </row>
    <row r="28" spans="1:3">
      <c r="A28" t="s" s="4">
        <v>108</v>
      </c>
      <c r="B28" t="s" s="4">
        <v>66</v>
      </c>
      <c r="C28" t="s" s="4">
        <v>66</v>
      </c>
    </row>
    <row r="29" spans="1:3">
      <c r="A29" t="s" s="4">
        <v>109</v>
      </c>
      <c r="B29" t="s" s="4">
        <v>66</v>
      </c>
      <c r="C29" t="s" s="4">
        <v>66</v>
      </c>
    </row>
    <row r="30" spans="1:3">
      <c r="A30" t="s" s="3">
        <v>110</v>
      </c>
    </row>
    <row r="31" spans="1:3">
      <c r="A31" t="s" s="4">
        <v>111</v>
      </c>
      <c r="B31" t="s" s="4">
        <v>66</v>
      </c>
      <c r="C31" t="n" s="7">
        <v>105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45"/>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ash</vt:lpstr>
      <vt:lpstr>Description of Business</vt:lpstr>
      <vt:lpstr>Summary of Significant Accounti</vt:lpstr>
      <vt:lpstr>Going Concern</vt:lpstr>
      <vt:lpstr>VAT Receivables</vt:lpstr>
      <vt:lpstr>Property and Equipment</vt:lpstr>
      <vt:lpstr>Construction in Progress</vt:lpstr>
      <vt:lpstr>Related Party Transactions</vt:lpstr>
      <vt:lpstr>Deferred Revenues</vt:lpstr>
      <vt:lpstr>Contingencies</vt:lpstr>
      <vt:lpstr>Summary of Significant Accoun15</vt:lpstr>
      <vt:lpstr>Summary of Significant Accoun16</vt:lpstr>
      <vt:lpstr>Property and Equipment (Tables)</vt:lpstr>
      <vt:lpstr>Related Party Transactions (Tab</vt:lpstr>
      <vt:lpstr>Description of Business (Detail</vt:lpstr>
      <vt:lpstr>Summary of Significant Accoun20</vt:lpstr>
      <vt:lpstr>Summary of Significant Accoun21</vt:lpstr>
      <vt:lpstr>Going Concern (Details Narrativ</vt:lpstr>
      <vt:lpstr>VAT Receivables (Details Narrat</vt:lpstr>
      <vt:lpstr>Property and Equipment (Details</vt:lpstr>
      <vt:lpstr>Property and Equipment (Detai25</vt:lpstr>
      <vt:lpstr>Construction in Progress (Detai</vt:lpstr>
      <vt:lpstr>Related Party Transactions (Det</vt:lpstr>
      <vt:lpstr>Related Party Transactions (D28</vt:lpstr>
      <vt:lpstr>Deferred Revenue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04:06Z</dcterms:created>
  <dcterms:modified xmlns:dcterms="http://purl.org/dc/terms/" xmlns:xsi="http://www.w3.org/2001/XMLSchema-instance" xsi:type="dcterms:W3CDTF">2015-11-05T14:04:06Z</dcterms:modified>
  <dc:title xmlns:dc="http://purl.org/dc/elements/1.1/">Untitled</dc:title>
  <dc:description xmlns:dc="http://purl.org/dc/elements/1.1/"/>
  <dc:subject xmlns:dc="http://purl.org/dc/elements/1.1/"/>
  <cp:keywords/>
  <cp:category/>
</cp:coreProperties>
</file>